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The Company and Summary of Sign" sheetId="9" r:id="rId9"/>
    <s:sheet name="Fair Value of Financial Instrum" sheetId="10" r:id="rId10"/>
    <s:sheet name="Balance Sheet Components" sheetId="11" r:id="rId11"/>
    <s:sheet name="Net Income per Share" sheetId="12" r:id="rId12"/>
    <s:sheet name="Commitments and Contingencies" sheetId="13" r:id="rId13"/>
    <s:sheet name="Stockholders' Equity and Stock-" sheetId="14" r:id="rId14"/>
    <s:sheet name="Income Taxes" sheetId="15" r:id="rId15"/>
    <s:sheet name="Defined Contributions and Other" sheetId="16" r:id="rId16"/>
    <s:sheet name="Segment Information" sheetId="17" r:id="rId17"/>
    <s:sheet name="The Company and Summary of Si18" sheetId="18" r:id="rId18"/>
    <s:sheet name="The Company and Summary of Si19" sheetId="19" r:id="rId19"/>
    <s:sheet name="Fair Value of Financial Instr20" sheetId="20" r:id="rId20"/>
    <s:sheet name="Balance Sheet Components (Table" sheetId="21" r:id="rId21"/>
    <s:sheet name="Net Income per Share (Tables)" sheetId="22" r:id="rId22"/>
    <s:sheet name="Commitments and Contingencies (" sheetId="23" r:id="rId23"/>
    <s:sheet name="Stockholders' Equity and Stoc24" sheetId="24" r:id="rId24"/>
    <s:sheet name="Income Taxes (Tables)" sheetId="25" r:id="rId25"/>
    <s:sheet name="Segment Information (Tables)" sheetId="26" r:id="rId26"/>
    <s:sheet name="The Company and Summary of Si27" sheetId="27" r:id="rId27"/>
    <s:sheet name="The Company and Summary of Si28" sheetId="28" r:id="rId28"/>
    <s:sheet name="Fair Value of Financial Instr29" sheetId="29" r:id="rId29"/>
    <s:sheet name="Fair Value of Financial Instr30" sheetId="30" r:id="rId30"/>
    <s:sheet name="Fair Value of Financial Instr31" sheetId="31" r:id="rId31"/>
    <s:sheet name="Fair Value of Financial Instr32" sheetId="32" r:id="rId32"/>
    <s:sheet name="Fair Value Disclosures (Details" sheetId="33" r:id="rId33"/>
    <s:sheet name="Balance Sheet Components (Detai" sheetId="34" r:id="rId34"/>
    <s:sheet name="Balance Sheet Components (Det35" sheetId="35" r:id="rId35"/>
    <s:sheet name="Balance Sheet Components (Det36" sheetId="36" r:id="rId36"/>
    <s:sheet name="Balance Sheet Components (Det37" sheetId="37" r:id="rId37"/>
    <s:sheet name="Balance Sheet Components (Det38" sheetId="38" r:id="rId38"/>
    <s:sheet name="Balance Sheet Components (Det39" sheetId="39" r:id="rId39"/>
    <s:sheet name="Balance Sheet Components (Det40" sheetId="40" r:id="rId40"/>
    <s:sheet name="Net Income per Share (Details)" sheetId="41" r:id="rId41"/>
    <s:sheet name="Net Income per Share (Details 1" sheetId="42" r:id="rId42"/>
    <s:sheet name="Commitments and Contingencies43" sheetId="43" r:id="rId43"/>
    <s:sheet name="Commitments and Contingencies44" sheetId="44" r:id="rId44"/>
    <s:sheet name="Stockholders' Equity and Stoc45" sheetId="45" r:id="rId45"/>
    <s:sheet name="Stockholders' Equity and Stoc46" sheetId="46" r:id="rId46"/>
    <s:sheet name="Stockholders' Equity and Stoc47" sheetId="47" r:id="rId47"/>
    <s:sheet name="Stockholders' Equity and Stoc48" sheetId="48" r:id="rId48"/>
    <s:sheet name="Stockholders' Equity and Stoc49" sheetId="49" r:id="rId49"/>
    <s:sheet name="Stockholders' Equity and Stoc50" sheetId="50" r:id="rId50"/>
    <s:sheet name="Stockholders' Equity and Stoc51" sheetId="51" r:id="rId51"/>
    <s:sheet name="Income Taxes (Details)" sheetId="52" r:id="rId52"/>
    <s:sheet name="Income Taxes (Details 1)" sheetId="53" r:id="rId53"/>
    <s:sheet name="Income Taxes (Details 2)" sheetId="54" r:id="rId54"/>
    <s:sheet name="Income Taxes (Details 3)" sheetId="55" r:id="rId55"/>
    <s:sheet name="Income Taxes (Details 4)" sheetId="56" r:id="rId56"/>
    <s:sheet name="Income Taxes (Details 5)" sheetId="57" r:id="rId57"/>
    <s:sheet name="Income Taxes (Details Textual)" sheetId="58" r:id="rId58"/>
    <s:sheet name="Defined Contributions and Oth59" sheetId="59" r:id="rId59"/>
    <s:sheet name="Segment Information (Details)" sheetId="60" r:id="rId60"/>
    <s:sheet name="Segment Information (Details 1)" sheetId="61" r:id="rId61"/>
    <s:sheet name="Segment Information (Details Te" sheetId="62" r:id="rId62"/>
  </s:sheets>
  <s:definedNames/>
  <s:calcPr calcId="124519" calcMode="auto" fullCalcOnLoad="1"/>
</s:workbook>
</file>

<file path=xl/sharedStrings.xml><?xml version="1.0" encoding="utf-8"?>
<sst xmlns="http://schemas.openxmlformats.org/spreadsheetml/2006/main" uniqueCount="641">
  <si>
    <t>Document and Entity Information - USD ($) $ in Millions</t>
  </si>
  <si>
    <t>12 Months Ended</t>
  </si>
  <si>
    <t>Jul. 31, 2015</t>
  </si>
  <si>
    <t>Aug. 31, 2015</t>
  </si>
  <si>
    <t>Jan. 31, 2015</t>
  </si>
  <si>
    <t>Document and Entity Information [Abstract]</t>
  </si>
  <si>
    <t>Entity Registrant Name</t>
  </si>
  <si>
    <t>Guidewire Software, Inc.</t>
  </si>
  <si>
    <t>Entity Central Index Key</t>
  </si>
  <si>
    <t>Current Fiscal Year End Date</t>
  </si>
  <si>
    <t>--07-31</t>
  </si>
  <si>
    <t>Entity Filer Category</t>
  </si>
  <si>
    <t>Large Accelerated Filer</t>
  </si>
  <si>
    <t>Document Type</t>
  </si>
  <si>
    <t>10-K</t>
  </si>
  <si>
    <t>Document Period End Date</t>
  </si>
  <si>
    <t>Jul. 31,
		2015</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l. 31, 2014</t>
  </si>
  <si>
    <t>CURRENT ASSETS:</t>
  </si>
  <si>
    <t>Cash and cash equivalents</t>
  </si>
  <si>
    <t>Short-term investments</t>
  </si>
  <si>
    <t>Accounts receivable</t>
  </si>
  <si>
    <t>Deferred tax assets, current</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Commitments and contingencies (Note 5)</t>
  </si>
  <si>
    <t>STOCKHOLDERS’ EQUITY:</t>
  </si>
  <si>
    <t>Common stock, par value $0.0001 per share—500,000,000 shares authorized as of July 31, 2015 and 2014, respectively; 71,005,738 and 69,082,261 shares issued and outstanding as of July 31, 2015 and 2014,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Jul. 31, 2013</t>
  </si>
  <si>
    <t>Revenues:</t>
  </si>
  <si>
    <t>License</t>
  </si>
  <si>
    <t>Maintenance</t>
  </si>
  <si>
    <t>Services</t>
  </si>
  <si>
    <t>Total revenues</t>
  </si>
  <si>
    <t>Cost of revenues:</t>
  </si>
  <si>
    <t>Total cost of revenues</t>
  </si>
  <si>
    <t>Gross profit:</t>
  </si>
  <si>
    <t>Total gross profit</t>
  </si>
  <si>
    <t>Operating expenses:</t>
  </si>
  <si>
    <t>Research and development</t>
  </si>
  <si>
    <t>Sales and marketing</t>
  </si>
  <si>
    <t>General and administrative</t>
  </si>
  <si>
    <t>Total operating expenses</t>
  </si>
  <si>
    <t>Income from operations</t>
  </si>
  <si>
    <t>Interest income</t>
  </si>
  <si>
    <t>Other income (expenses), net</t>
  </si>
  <si>
    <t>Income before provision for income taxes</t>
  </si>
  <si>
    <t>Provision for income taxes</t>
  </si>
  <si>
    <t>Net income</t>
  </si>
  <si>
    <t>Earnings per share:</t>
  </si>
  <si>
    <t>Basic (in USD per share)</t>
  </si>
  <si>
    <t>Diluted (in USD per share)</t>
  </si>
  <si>
    <t>Shares used in computing earnings per share:</t>
  </si>
  <si>
    <t>Basic (in shares)</t>
  </si>
  <si>
    <t>Diluted (in shares)</t>
  </si>
  <si>
    <t>Consolidated Statements of Comprehensive Income Statement - USD ($) $ in Thousands</t>
  </si>
  <si>
    <t>Statement of Comprehensive Income [Abstract]</t>
  </si>
  <si>
    <t>Other comprehensive income (loss):</t>
  </si>
  <si>
    <t>Foreign currency translation adjustments</t>
  </si>
  <si>
    <t>Unrealized (loss) gain on available-for-sale securities, net of tax benefit (expense) of $38, (7), and $0</t>
  </si>
  <si>
    <t>Reclassification adjustment for realized loss (gain) included in net income</t>
  </si>
  <si>
    <t>Other comprehensive income (loss)</t>
  </si>
  <si>
    <t>Comprehensive income</t>
  </si>
  <si>
    <t>Consolidated Statements of Comprehensive Income Statement (Parenthetical) - USD ($) $ in Thousands</t>
  </si>
  <si>
    <t>Unrealized (loss) gain on available-for-sale securities, tax</t>
  </si>
  <si>
    <t>Consolidated Statements of Stockholders' Equity (Deficit) - USD ($) $ in Thousands</t>
  </si>
  <si>
    <t>Total</t>
  </si>
  <si>
    <t>Additional paid-in capital [Member]</t>
  </si>
  <si>
    <t>Accumulated other comprehensive income (loss) [Member]</t>
  </si>
  <si>
    <t>Retained Earnings (Accumulated deficit) [Member]</t>
  </si>
  <si>
    <t>Common stock [Member]Common stock [Member]</t>
  </si>
  <si>
    <t>Balance (in shares) at Jul. 31, 2012</t>
  </si>
  <si>
    <t>Balance, Value at Jul. 31, 2012</t>
  </si>
  <si>
    <t>Increase (Decrease) in Stockholders' Equity [Roll Forward]</t>
  </si>
  <si>
    <t>Issuance of common stock upon exercise of stock options (in shares)</t>
  </si>
  <si>
    <t>Issuance of common stock upon exercise of stock options, Value</t>
  </si>
  <si>
    <t>Issuance of common stock upon RSU release (in shares)</t>
  </si>
  <si>
    <t>Issuance of common stock upon RSU release</t>
  </si>
  <si>
    <t>Shares withheld for taxes related to net share settlement (in shares)</t>
  </si>
  <si>
    <t>Shares withheld for taxes related to net share settlement</t>
  </si>
  <si>
    <t>Stock-based compensation</t>
  </si>
  <si>
    <t>Tax benefit from the exercise of stock options and vesting of RSUs</t>
  </si>
  <si>
    <t>Foreign currency translation adjustment</t>
  </si>
  <si>
    <t>Unrealized gains on available-for-sale securities</t>
  </si>
  <si>
    <t>Balance (in shares) at Jul. 31, 2013</t>
  </si>
  <si>
    <t>Balance, Value at Jul. 31, 2013</t>
  </si>
  <si>
    <t>Proceeds from issuance of common stock in connection with public offerings, net of underwriting discounts and commission (in shares)</t>
  </si>
  <si>
    <t>Proceeds from issuance of common stock in connection with public offerings, net of underwriting discounts and commission, Value</t>
  </si>
  <si>
    <t>Costs incurred in connection with public offerings</t>
  </si>
  <si>
    <t>Balance (in shares) at Jul. 31, 2014</t>
  </si>
  <si>
    <t>Balance, Value at Jul. 31, 2014</t>
  </si>
  <si>
    <t>Balance (in shares) at Jul. 31, 2015</t>
  </si>
  <si>
    <t>Balance, Value at Jul. 31, 2015</t>
  </si>
  <si>
    <t>Consolidated Statements of Cash Flows - USD ($) $ in Thousands</t>
  </si>
  <si>
    <t>CASH FLOWS FROM OPERATING ACTIVITIES:</t>
  </si>
  <si>
    <t>Adjustments to reconcile net income to net cash provided by operating activities:</t>
  </si>
  <si>
    <t>Depreciation and amortization</t>
  </si>
  <si>
    <t>Excess tax benefit from exercise of stock options and vesting of RSUs</t>
  </si>
  <si>
    <t>Deferred taxes</t>
  </si>
  <si>
    <t>Amortization of premium on available-for-sale securities</t>
  </si>
  <si>
    <t>Loss on disposals of property and equipment</t>
  </si>
  <si>
    <t>Changes in operating assets and liabilities:</t>
  </si>
  <si>
    <t>Prepaid expenses and other assets</t>
  </si>
  <si>
    <t>Deferred revenues</t>
  </si>
  <si>
    <t>Net cash provided by operating activities</t>
  </si>
  <si>
    <t>CASH FLOWS FROM INVESTING ACTIVITIES:</t>
  </si>
  <si>
    <t>Purchases of available-for-sale securities</t>
  </si>
  <si>
    <t>Sales and maturities of available-for-sale securities</t>
  </si>
  <si>
    <t>Acquisition, net of cash acquired</t>
  </si>
  <si>
    <t>Purchase of property and equipment</t>
  </si>
  <si>
    <t>Decrease in restricted cash</t>
  </si>
  <si>
    <t>Net cash provided by (used in) investing activities</t>
  </si>
  <si>
    <t>CASH FLOWS FROM FINANCING ACTIVITIES:</t>
  </si>
  <si>
    <t>Proceeds from issuance of common stock upon exercise of stock options</t>
  </si>
  <si>
    <t>Taxes remitted on RSU awards vested</t>
  </si>
  <si>
    <t>Proceeds from issuance of common stock in connection with stock offerings, net of underwriting discounts and commission</t>
  </si>
  <si>
    <t>Costs paid in connection with stock offerings</t>
  </si>
  <si>
    <t>Net cash provided by (used in) financing activities</t>
  </si>
  <si>
    <t>Effect of foreign exchange rate changes on cash and cash equivalents</t>
  </si>
  <si>
    <t>NET INCREASE (DECREASE) IN CASH AND CASH EQUIVALENTS</t>
  </si>
  <si>
    <t>CASH AND CASH EQUIVALENTS—BEGINNING OF YEAR</t>
  </si>
  <si>
    <t>CASH AND CASH EQUIVALENTS—END OF YEAR</t>
  </si>
  <si>
    <t>SUPPLEMENTAL DISCLOSURES OF CASH FLOW INFORMATION:</t>
  </si>
  <si>
    <t>Cash paid for interest</t>
  </si>
  <si>
    <t>Cash paid for income taxes, net of tax refunds</t>
  </si>
  <si>
    <t>SUPPLEMENTAL DISCLOSURES OF NONCASH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The Company’s customers include insurance carriers for property and casualty insurance. Basis of Presentation and Consolidation Our consolidated financial statements have been prepared in accordance with U.S. generally accepted accounting principles (“GAAP”). The consolidated financial statements include the accounts of Guidewire Software, Inc. and its wholly-owned subsidiaries. All inter-company balances and transactions have been eliminated in consolidation. 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from foreign currency transactions that arise from exchange rate fluctuations on transactions denominated in a currency other than the local functional currency are recorded as other income (expense) in the consolidated statements of income. 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income. 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Software 3 years Furniture and fixtures 3 years Leasehold improvements Shorter of the lease term or estimated useful life Product Development Costs Certain software development costs incurred subsequent to the establishment of technological feasibility are subject to capitalization and amortized over the estimated lives of the related products. Technological feasibility is established upon completion of a working model. Through July 31, 2015 , costs incurred subsequent to the establishment of technological feasibility have not been material, and therefore, all software development costs have been charged to research and development expense in the accompanying consolidated statements of income as incurred.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connection with the acquisition of Millbrook during the fourth quarter of fiscal 2013, the Company allocated $9.2 million to goodwill. The Company did not recognize any goodwill impairment losses associated with its single reporting unit in fiscal 2015 or 2014 .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accounted for 10% or more of the Company’s revenues for the years ended July 31, 2015 , 2014 and 2013 . No customer accounted for 10% or more of the Company’s total accounts receivable as of July 31, 2015 . The Company had one customer that accounted for 10% of total accounts receivable as of July 31, 2014 . Accounts Receivable and Allowance for Doubtful Accounts Accounts receivable are recorded at invoiced amounts, net of the Company’s estimated allowances for doubtful accounts. The allowance for doubtful accounts is estimated based on an assessment of the Company’s ability to collect on customer accounts receivable, and there is judgment involved in such assessment. The Company regularly reviews the allowance by considering certain factors such as historical experience, industry data, credit quality, age of accounts receivable balances, customers’ financial condition and current economic conditions that may affect a customer’s ability to pay. The Company has had no allowance for doubtful accounts in the periods presented in this Annual Report on Form 10-K. The Company’s accounts receivable are not collateralized by any security. 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or perpetual licenses, the Company does not generally offer extended payment terms with typical terms of payment due between 30 and 60 days from delivery of software. Fees from term licenses are generally due in annual or, in certain cases, quarterly installments over the term of the agreement beginning on the effective date of the license. Accordingly, fees from term licenses are not considered to be fixed or determinable until they become due.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If reliable estimates of total project costs cannot be made or VSOE for maintenance has not been established and it is reasonably assured that no loss will be incurred under the arrangement, revenues are recognized pursuant to the zero gross margin method. Under this method, revenues recognized are limited to the costs incurred for the implementation services. When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deferred professional service margin is recognized in full as revenues. There were no cumulative effect adjustments for the fiscal years ended July 31, 2015 and 2014 . For the fiscal year ended July 31, 2013 , the cumulative effect adjustment for license and service revenue was $3.2 million and $1.7 million , respectively. The Company generally invoices fees for licenses and maintenance to its customers in annual or, in certain cases, quarterly installments payable in advance. Deferred revenues represent amounts, which are billed to or collected from customers for which one or more of the revenue recognition criteria have not been met. The deferred revenues balance does not represent the total contract value of annual or multi-year, non-cancellable arrangements. 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 Warranties The Company generally provides a warranty for its software products and services to its customers for periods ranging from 3 to 12 months . The Company’s software products are generally warranted to be free of defects in materials and workmanship under normal use and the products are also generally warrante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Advertising Costs Advertising costs are expensed as incurred and amounts incurred were not material during the years ended July 31, 2015 , 2014 and 2013 . Stock-Based Compensation The Company recognizes compensation expense related to stock options and restricted stock units (“RSUs”) granted to employees based on the estimated fair value of the awards on the date of grant, net of estimated forfeitures. The awards are subject to time-based vesting, which generally occurs over a period of four years.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Compensation cost for RSUs is generally recognized over the time-based vesting period.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and liabilities are classified as either current or noncurrent based on the related asset or liability.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 given financial statement period may also be materially impacted by changes in the mix and level of income or losses, changes in the expected outcome of audits, or changes in the deferred tax valuation allowance. The Company records interest and penalties related to unrecognized tax benefits as income tax expense in its consolidated statement of income. Recent Accounting Pronouncement Cloud Computing Arrangements that Include a Software Element In April 2015, the FASB issued ASU 2015-05, Intangibles-Goodwill and Other-Internal-Use Software (Subtopic 350-40): Customer’s Accounting for Fees Paid in a Cloud Computing Arrangement (ASU 2015-05).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ASU 2015-05 is effective for the Company in the first quarter of fiscal 2017 with early adoption permitted using either of two methods: (i) prospective to all arrangements entered into or materially modified after the effective date and represent a change in accounting principle; or (ii) retrospectively. The Company is currently evaluating the impact of the adoption of ASU 2015-05 on its consolidated financial statements. Stock-Based Compensation In June 2014, the FASB issued Accounting Standard Update ("ASU") No. 2014-12, Accounting for Share-Based Payments When the Terms of an Award Provide That a Performance Target Could Be Achieved after the Requisite Service Period (Topic 718). This ASU provides authoritative guidance for share-based payments with a performance condition that could be achieved after the requisite service period when an employee is eligible to retire or otherwise terminate employment before the end of the period in which the performance target could be achieved and still be eligible. The standard will be effective for the Company beginning August 1, 2016. The adoption of this accounting standard update will not impact the Company’s consolidated financial statements based on current compensation program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beginning after December 15, 2017. Early adoption is permitted to the original effective date of December 15, 2016. The standard will be effective for the Company beginning August 1, 2018 and permits the use of either the retrospective or cumulative effect transition method. We have not yet selected a transition method and continue to evaluate the impact that this guidance will have on our consolidated financial statements.</t>
  </si>
  <si>
    <t>Fair Value of Financial Instruments</t>
  </si>
  <si>
    <t>Fair Value Disclosures [Abstract]</t>
  </si>
  <si>
    <t>Fair Value of Financial Instruments Available-for-sale investments within cash equivalents and investments consist of the following: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 July 31, 2014 Amortized Cost Unrealized Gains Unrealized Losses Estimated Fair Value (in thousands) U.S. agency securities $ 94,048 $ 30 $ (21 ) $ 94,057 Asset-backed securities 1,363 — (2 ) 1,361 Commercial paper 132,442 14 (4 ) 132,452 Corporate bonds 297,731 104 (182 ) 297,653 U.S. government bonds 17,991 3 (3 ) 17,991 Foreign government bonds 2,755 — (1 ) 2,754 Certificate of deposit 6,709 — (1 ) 6,708 Money market funds 53,959 — — 53,959 Municipal debt securities 12,985 13 (1 ) 12,997 Total $ 619,983 $ 164 $ (215 ) $ 619,932 The following table shows the gross unrealized losses and fair value of the Company’s investments with unrealized losses, aggregated by investment category and length of time that individual securities have been in a continuous unrealized loss position: July 31, 2015 Less Than 12 Months 12 Months or Greater Total Fair Value Gross Unrealized Losses Fair Value Gross Unrealized Losses Fair Value Gross Unrealized Losses (in thousands) U.S. agency securities $ 18,749 $ (4 ) $ — $ — $ 18,749 $ (4 ) Commercial paper 31,975 (4 ) — — 31,975 (4 ) Corporate bonds 202,791 (216 ) — — 202,791 (216 ) U. S. government bonds 9,987 (2 ) — — 9,987 (2 ) Foreign government bonds 3,065 (2 ) — — 3,065 (2 ) Total $ 266,567 $ (228 ) $ — $ — $ 266,567 $ (228 ) As of July 31, 2015 , the Company had 102 investments in a gross unrealized loss position amounting to $0.2 million . The unrealized losses on its available-for-sale securities were primarily a result of unfavorable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July 31, 2015 to be an other-than-temporary impairment, nor are any unrealized losses considered to be credit losses. The Company has recorded the securities at fair value in its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immaterial. The following table summarizes the contractual maturities of the Company’s available-for-sale securities as of July 31, 2015 : Less Than 12 Months 12 to 36 Months Total U.S. agency securities $ 68,212 $ 14,751 $ 82,963 Commercial paper 142,831 — 142,831 Corporate bonds 202,964 78,809 281,773 U.S. government bonds 19,983 12,557 32,540 Foreign government bonds 8,668 — 8,668 Certificate of deposit 2,700 — 2,700 Money market funds 88,319 — 88,319 Total $ 533,677 $ 106,117 $ 639,794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Unadjusted quoted prices in active markets for identical assets or liabilities; Level 2-Inputs other than quoted prices included within Level I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he Company bases the fair value of its Level 1 financial instruments, which are in active markets, using quoted market prices for identical instruments. The Company obtains the fair value of its Level 2 financial instru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an average price is determined. The Company validates the quoted market prices provided by its primary pricing service by comparing their assessment of the fair values of our Level 2 investment portfolio balance against the fair values of its Level 2 investment portfolio balance provided by our investment managers. The Company’s investment managers use similar techniques to our professional pricing service to derive pricing as described above. The Company did not have any Level 3 financial assets or liabilities as of July 31, 2015 , or 2014 . The following tables summarize the Company’s financial assets and liabilities measured at fair value on a recurring basis, by level within the fair value hierarchy: July 31, 2015 Level 1 Level 2 Level 3 Total (in thousands) Assets Cash and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 July 31, 2014 Level 1 Level 2 Level 3 Total (in thousands) Assets Cash and cash equivalents: Commercial paper $ — $ 66,293 $ — $ 66,293 Money market funds 53,959 — — 53,959 Short-term investments: U.S. agency securities — 29,062 — 29,062 Asset-backed securities — 1,361 — 1,361 Commercial paper — 66,159 — 66,159 U. S. government bonds — 9,995 — 9,995 Corporate bonds — 172,648 — 172,648 Certificate of deposit — 4,009 — 4,009 Municipal debt securities — 12,997 — 12,997 Long-term investments: U.S. agency securities — 64,995 — 64,995 Certificate of deposit — 2,699 — 2,699 Corporate bonds — 125,005 — 125,005 U.S. government bonds — 7,996 — 7,996 Foreign government bonds — 2,754 — 2,754 Total assets $ 53,959 $ 565,973 $ — $ 619,932</t>
  </si>
  <si>
    <t>Balance Sheet Components</t>
  </si>
  <si>
    <t>Balance Sheet Related Disclosures [Abstract]</t>
  </si>
  <si>
    <t xml:space="preserve">Balance Sheet Components Property and Equipment, net Property and equipment, net consists of the following: July 31, 2015 July 31, 2014 (in thousands) Computer hardware $ 15,099 $ 11,882 Software 4,867 4,605 Furniture and fixtures 3,065 2,732 Leasehold improvements 8,040 7,069 Total property and equipment 31,071 26,288 Less accumulated depreciation (18,911 ) (13,681 ) Property and equipment, net $ 12,160 $ 12,607 As of July 31, 2015 , and 2014 , no property and equipment was pledged as collateral against borrowings. Amortization of leasehold improvements is included in depreciation expense. Depreciation expense was $6.0 million , $5.3 million and $4.5 million during the years ended July 31, 2015 , 2014 and 2013 , respectively. Goodwill and Intangible Assets The following table presents changes in the carrying amount of goodwill acquired through the Millbrook acquisition on May 10, 2013: Total (in thousands) Goodwill, July 31, 2013 $ 9,048 Changes in carrying value 157 Goodwill, July 31, 2014 $ 9,205 Changes in carrying value — Goodwill, July 31, 2015 $ 9,205 Intangible assets consist of the following: July 31, 2015 July 31, 2014 (in thousands) Acquired technology: Cost $ 7,200 $ 7,200 Accumulated amortization (3,201 ) (1,761 ) Intangible assets, net $ 3,999 $ 5,439 Amortization expense was $1.4 million , $1.4 million and $0.3 million during the years ended July 31, 2015 , 2014 and 2013 , respectively. Estimated aggregate amortization expense for each of the next three fiscal years is as follows: Future Amortization Fiscal Year Ending July 31, (in thousands) 2016 $ 1,440 2017 1,440 2018 1,119 Total $ 3,999 Accrued Employee Compensation Accrued employee compensation consists of the following: July 31, 2015 July 31, 2014 (in thousands) Accrued bonuses $ 19,819 $ 19,213 Accrued commission 5,008 3,593 Accrued vacation 7,980 8,100 Accrued salaries, payroll taxes and benefits 4,428 4,006 Total $ 37,235 $ 34,912 Accumulated Other Comprehensive Loss Changes in accumulated other comprehensive loss by component were as follows: Foreign Currency Items Unrealized gain (loss) on available-for-sale securities Total (In thousands) Balance as of July 31,2013 $ (1,598 ) $ 24 $ (1,574 ) Other comprehensive income (loss) before reclassification adjustments: 288 (49 ) 239 Amounts reclassified from accumulated other comprehensive income (loss) to earnings — (39 ) (39 ) Tax effect — 7 7 Balance as of July 31, 2014 (1,310 ) (57 ) (1,367 ) Other comprehensive income (loss) before reclassification adjustments: (4,937 ) (121 ) (5,058 ) Amounts reclassified from accumulated other comprehensive income (loss) to earnings — 44 44 Tax effect — 38 38 Balance as of July 31, 2015 $ (6,247 ) $ (96 ) $ (6,343 ) </t>
  </si>
  <si>
    <t>Net Income per Share</t>
  </si>
  <si>
    <t>Earnings Per Share [Abstract]</t>
  </si>
  <si>
    <t>Net Income per Share The Company calculates basic earnings per share by dividing the net income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 The following table sets forth the computation of the Company’s basic and diluted net income per share for the years ended July 31, 2015 , 2014 and 2013 : Fiscal years ended July 31, 2015 2014 2013 (in thousands, except share and per share amounts) Numerator: Net income $ 9,885 $ 14,721 $ 24,658 Net income per share: Basic $ 0.14 $ 0.22 $ 0.44 Diluted $ 0.14 $ 0.21 $ 0.40 Fiscal years ended July 31, 2015 2014 2013 Denominator: Weighted average shares used in computing net income per share: Basic 70,075,908 65,748,896 56,331,018 Weighted average effect of diluted stock options 1,223,106 1,896,766 3,392,797 Weighted average effect of dilutive restricted stock units 1,015,419 1,467,071 1,845,380 Diluted 72,314,433 69,112,733 61,569,195 The following outstanding shares of common stock equivalents are excluded from the computation of diluted net income per share for the periods presented because including them would have been antidilutive: Fiscal years ended July 31, 2015 2014 2013 Stock options to purchase common stock 290,670 206,136 320,325 Restricted stock units 678 76,840 64,397</t>
  </si>
  <si>
    <t>Commitments and Contingencies</t>
  </si>
  <si>
    <t>Commitments and Contingencies Disclosure [Abstract]</t>
  </si>
  <si>
    <t>Commitments and Contingencies The following table presents a summary of the Company’s contractual obligations and commitments as of July 31, 2015 : Lease Obligations Royalty Obligations (1) Purchase Commitments (2) Total Fiscal Year Ending July 31, (in thousands) 2016 $ 6,195 $ 697 $ 9,107 $ 15,999 2017 6,132 560 1,812 8,504 2018 5,883 151 199 6,233 2019 5,203 — — 5,203 2020 175 — — 175 Total $ 23,588 $ 1,408 $ 11,118 $ 36,114 (1) Royalty obligations primarily represent our obligations under our non-cancellable agreements related to software used in certain revenue-generating agreements. (2) Purchase commitments consist of agreements to purchase services, entered into in the ordinary course of business. These represent non-cancellable commitments for which a penalty would be imposed if the agreement was canceled for any reason other than an event of default as described by the agreement. Leases The Company leases certain facilities and equipment under operating leases. On December 5, 2011, the Company entered into a seven -year lease for a facility to serve as its new corporate headquarters, located in Foster City, California, for approximately 97,674 square feet of space commencing August 1, 2012. In connection with the new lease, the Company opened an unsecured letter of credit with Silicon Valley Bank for $1.2 million . On July 1, 2015 , the unsecured letter of credit was reduced from $0.8 million to $0.4 million in accordance with the lease agreement. Lease expense for all worldwide facilities and equipment, which is being recognized on a straight-line basis over terms of the various leases, was $5.5 million , $5.8 million and $5.3 million during the years ended July 31, 2015 , 2014 and 2013 , respectively. Letters of Credit The Company had two outstanding letters of credit required to secure contractual commitments as of July 31, 2015 and 2014 , respectively. In addition to the unsecured letter of credit for the building lease, the Company had an unsecured letter of credit agreement related to a customer arrangement for Polish Zloty 10.0 million (approximately $2.7 million as of July 31, 2015 ) to secure contractual commitments and prepayments. No amounts were outstanding under the Company’s unsecured letters of credit as of July 31, 2015 or July 31, 2014 . Legal Proceedings From time to time, the Company is involved in various other legal proceedings and receives claims, arising from the normal course of business activities. The Company accrues for estimated losses in the accompanying consolidated financial statements for matters with respect to which the Company believes the likelihood of an adverse outcome is probable and the amount of the loss is reasonably estimable.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are outstanding as of July 31, 2015 and 2014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Equity Incentive Plans On September 14, 2011, the Company’s Board of Directors adopted the 2011 Stock Plan (“2011 Plan”) for the purpose of granting equity-based incentive awards as compensation tools to motivate the Company’s workforce. The Company had initially reserved 7,500,000 shares of its common stock for the issuance of awards under the 2011 Plan. The 2011 Plan provides that the number of shares reserved and available for issuance under the plan will automatically increase each January 1, beginning on January 1, 2013, by up to 5% of the outstanding number of shares of the Company’s common stock on the immediately preceding December 31. This number is subject to adjustment in the event of a stock split, stock dividend or other defined changes in the Company’s capitalization. In addition, the Company has equity awards outstanding from its other equity incentive plans, the 2006 Stock Plan, the 2009 Stock Plan and the 2010 Restricted Stock Unit Plan, which were discontinued for the purposes of making new grants upon the adoption of the 2011 Plan. Stock-Based Compensation Expense Stock-based compensation expense related to options and restricted stock units (“RSUs”) granted to employee and non-employee is as follows: Fiscal years ended July 31, 2015 2014 2013 (in thousands) Cost of license revenues $ 222 $ 184 $ — Cost of maintenance revenues 1,158 797 830 Cost of services revenues 15,022 11,929 6,910 Research and development 10,683 9,008 5,843 Sales and marketing 12,090 10,744 3,672 General and administrative 12,200 9,876 8,250 Total stock-based compensation expense 51,375 42,538 25,505 Tax benefit from stock-based compensation 19,087 15,905 9,902 Total stock-based compensation expense, net of tax effect $ 32,288 $ 26,633 $ 15,603 As of July 31, 2015 , total unrecognized compensation cost, adjusted for estimated forfeitures and before tax benefit, was as follows: As of July 31, 2015 Unrecognized Expense Weighted Average Expected Recognition Period (in thousands) (in years) Restricted stock units $ 98,772 2.4 Stock options 5,207 2.2 $ 103,979 RSUs RSU activity under the Company’s equity incentive plans is as follows: Number of RSUs Weighted Average Grant Date Fair Value Aggregate Intrinsic Value (1) (in thousands) Balance as of July 31, 2012 3,992,177 $ 8.00 $ 102,439 Granted 2,024,221 33.68 Released (1,623,182 ) 9.88 $ 56,200 Canceled (365,615 ) 17.72 Balance as of July 31, 2013 4,027,601 19.27 $ 176,248 Granted 1,667,433 43.87 Released (2,007,423 ) 18.59 $ 91,300 Canceled (303,390 ) 31.48 Balance as of July 31, 2014 3,384,221 30.70 $ 137,061 Granted 1,664,413 47.50 Released (1,819,825 ) 25.99 $ 88,648 Canceled (346,135 ) 36.72 Balance as of July 31, 2015 2,882,674 $ 42.65 $ 170,222 (1) Aggregate intrinsic value at each fiscal year end represents the total market value of RSUs at the Company’s closing stock price of $59.05 , $40.50 and $43.76 on July 31, 2015 , 2014 and 2013 , respectively. Aggregate intrinsic value for released RSUs represents the total market value of released RSUs at date of release. The Company’s restricted stock units also included performance stock unit (“PSU”) awards, which have been granted to certain executives and employees of the Company. The PSU awards included performance conditions as well as time-based vesting which generally vest over four years. Included in fiscal year 2015 , 2014 and 2013 stock-based compensation were $2.4 million , $1.6 million and $1.7 million of expense for performance-based awards, which were tied to the Company’s fiscal year 2015 , 2014 and 2013 financial results, respectively. During the fourth quarter of fiscal year 2015, the Company began requiring that the general employee population sell a portion of the shares that they receive upon the vesting of RSUs in order to cover any required withholding taxes (“sell-to-cover”), rather than its previous approach of net share settlement. Stock Options Stock option activity under the Company’s equity incentive plans is as follows: Number of Stock Options Outstanding Weighted Average Exercise Price Weighted Average Remaining Contractual Life Aggregate Intrinsic Value (1) (in years) (in thousands) Balance as of July 31, 2012 6,486,641 $ 3.74 6.1 $ 142,321 Granted 377,412 32.36 Exercised (2,905,296 ) 3.12 $ 86,000 Canceled (195,529 ) 10.55 Balance as of July 31, 2013 3,763,228 $ 6.74 5.7 $ 139,315 Granted 225,930 46.63 Exercised (1,580,344 ) 5.53 $ 65,300 Canceled (8,561 ) 21.75 Balance as of July 31, 2014 2,400,253 $ 11.24 5.5 $ 71,640 Granted 138,643 47.23 Exercised (665,665 ) 9.46 27,263 Canceled (51,169 ) 23.04 Balance as of July 31, 2015 1,822,062 $ 14.29 4.9 $ 81,548 Vested and expected to vest as of July 31, 2015 1,806,380 $ 14.01 4.9 $ 81,351 Exercisable as of July 31, 2015 1,515,927 $ 8.47 4.2 $ 76,075 (1) Aggregate intrinsic value at each fiscal year end represents the difference between the Company’s closing stock price of $59.05 , $40.50 and $43.76 on July 31, 2015 , 2014 and 2013 and the exercise price of the option, respectively. Aggregate intrinsic value for exercised options represents the difference between the Company’s stock price at date of exercise and the exercise price. Valuation of Awards The per share fair value of each stock option was determined using the Black-Scholes option-pricing model with the following assumptions. Each of these inputs is subjective and generally requires significant judgment to determine. Valuation Method —The Company estimates the fair value of its stock options using the Black-Scholes option-pricing model. Expected Term —The expected term represents the period that the stock-based awards are expected to be outstanding. The Company uses the simplified method to determine the expected term for its option grants as provided by the Securities and Exchange Commission. The simplified method calculates the expected term as the average of the time-to-vesting and the contractual life of the options. The Company uses the simplified method to determine its expected term because of its limited history of stock option exercise activity. Expected Volatility —The expected volatility is derived from the historical stock volatilities of several comparable publicly listed peers over a period approximately equal to the expected term of the options as the Company has limited trading history This is not materially different from the historical volatility of its own common stock. Risk-Free Interest Rate — The risk-free interest rate is based on the U.S. Treasury yield curve in effect at the time of grant for zero coupon U.S. Treasury notes with maturities approximately equal to the expected term of the options. Expected Dividend —The expected dividend is zero as the Company has never paid dividends and has no expectations to do so. The following assumptions were used to estimate the fair value of options granted for each of years presented: Fiscal years ended July 31, 2015 2014 2013 Expected life (in years) 6.0 - 6.1 5.0 - 6.1 5.1 - 6.1 Risk-free interest rate 1.7% - 1.9% 1.5% - 2.0% 0.6% - 1.2% Expected volatility 39.4% - 45.1% 41.3% - 46.2% 45.1% - 48.7% Expected dividend yield —% —% —% Weighted average fair value of options granted $20.78 $21.06 $14.06 Forfeiture —Forfeitures were estimated at the time of grant and revised, if necessary, in subsequent periods if actual forfeitures differed from those estimates. Forfeitures were estimated based on historical experience and analysis of employee turnover behavior. Common Stock Reserved for Future Issuance As of July 31, 2015 and 2014 , the Company had reserved shares of common stock for future issuance as follows: July 31, 2015 July 31, 2014 Exercise of stock options to purchase common stock 1,822,062 2,400,253 Vesting of restricted stock units 2,882,674 3,384,221 Shares available for grant under stock plans 14,363,906 11,703,962 Total common stock reserved for issuance 19,068,642 17,488,436</t>
  </si>
  <si>
    <t>Income Taxes</t>
  </si>
  <si>
    <t>Income Tax Disclosure [Abstract]</t>
  </si>
  <si>
    <t>Income Taxes The Company’s income before provision for income taxes for the years ended July 31, 2015 , 2014 and 2013 is as follows: Fiscal years ended July 31, 2015 2014 2013 (in thousands) Domestic $ 11,348 $ 11,956 $ 25,725 International 5,392 7,990 4,398 Income before provision for income taxes $ 16,740 $ 19,946 $ 30,123 The provision for income taxes consists of the following: Fiscal years ended July 31, 2015 2014 2013 (in thousands) Current: U.S. federal $ 2,509 $ 5,235 $ 1,296 State 300 1,326 999 Foreign 3,910 2,509 3,479 Total current 6,719 9,070 5,774 Deferred: U.S. federal 983 (4,277 ) (258 ) State 169 78 483 Foreign (1,016 ) 354 (534 ) Total deferred 136 (3,845 ) (309 ) Total provision for income taxes $ 6,855 $ 5,225 $ 5,465 Differences between income taxes calculated using the statutory federal income tax rate of 35% and the provision for income taxes are as follows: Fiscal years ended July 31, 2015 2014 2013 (in thousands) Statutory federal income tax $ 5,858 $ 6,977 $ 10,538 Nondeductible items and other 1,575 1,164 (577 ) State income taxes, net of federal benefit 388 840 (858 ) Foreign income taxed at different rates 816 (207 ) 1,405 Tax credits (1,697 ) (3,612 ) (7,199 ) Change in valuation allowance (85 ) 63 2,156 Total provision for income taxes $ 6,855 $ 5,225 $ 5,465 The tax effects of temporary differences that gave rise to significant portions of deferred tax assets and liabilities are as follows: As of July 31, 2015 2014 (in thousands) Accruals and reserves $ 9,974 $ 8,488 Stock-based compensation 5,534 4,347 Deferred revenues 410 1,485 Property and equipment 914 298 Net operating loss carryforwards 436 1,161 Tax credits 10,435 11,699 Total deferred tax assets 27,703 27,478 Less valuation allowance 6,783 4,938 Net deferred tax assets 20,920 22,540 Less deferred tax liabilities: Intangible assets 1,179 1,701 Foreign deferred revenue — 727 Total net deferred tax assets $ 19,741 $ 20,112 During the years ended July 31, 2015 , 2014 and 2013 , the Company was able to consider positive evidence in determining the realizability of its deferred tax assets, including projections for future growth, and determined a significant portion of the valuation allowance was not required. A valuation allowance of $6.8 million and $4.9 million remained as of July 31, 2015 and 2014 , respectively, for California research and development credits that were not more likely than not realizable. As of July 31, 2015 , the Company had U. S. federal, California and other states net operating loss (“NOL”) carryforwards of $204.8 million , $113.0 million , and $7.0 million , respectively. The U. S. federal and California NOL carryforwards will start to expire in 2026 and 2016 , respectively. The Company had research and development tax credit (“R&amp;D credit”) carryforwards of the following: As of July 31, 2015 (in thousands) U.S. federal $ 14,121 California 15,523 Total R&amp;D credit carryforwards $ 29,644 The U.S. federal R&amp;D credit will start to expire in 2023 . California R&amp;D tax credits have no expiration. The excess tax benefits associated with stock option exercises are recorded directly to stockholders’ equity only when realized through reduction to income tax payable on the tax returns. As a result, the pre-tax excess tax benefits included in federal and California net operating loss carryforwards on the tax returns but not reflected in deferred tax assets for fiscal year 2015 are $204.1 million and $112.9 million , respectively.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The Company experienced an ownership change in the past that does not materially impact the availability of its net operating losses and tax credits. Nevertheless, should there be an ownership change in the future, the Company’s ability to utilize existing carryforwards could be substantially restricted. The Company provides U.S. income taxes on the earnings of foreign subsidiaries, unless the subsidiaries’ earnings are considered indefinitely reinvested outside the United States. As of July 31, 2015 , U.S. income taxes were not provided for on the cumulative total of $22.7 million in undistributed earnings from profitable foreign subsidiaries. As of July 31, 2015 , the unrecognized deferred tax liability for these earnings was approximately $7.8 million . Unrecognized Tax Benefits The following table summarizes the activity related to unrecognized tax benefits: Fiscal years ended July 31, 2015 2014 2013 (in thousands) Unrecognized benefit - beginning of period $ 7,976 $ 6,727 $ 3,937 Gross increases (decreases) - prior period tax positions (2,895 ) (368 ) 370 Gross increases - current period tax positions 1,028 1,617 2,420 Unrecognized benefit - end of period $ 6,109 $ 7,976 $ 6,727 During the year ended July 31, 2015 , the Company’s unrecognized tax benefits decreased by $1.9 million , primarily associated with the Company’s U.S. federal and California R&amp;D tax credits. As of July 31, 2015 , the Company had unrecognized tax benefits of $2.8 million that, if recognized, would affect the Company’s effective tax rate. The Company or one of its subsidiaries files income taxes in the U.S. federal jurisdiction and various states and foreign jurisdictions. If the Company utilizes net operating losse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15 . As of July 31, 2015, the Company has no tax audits in progress in our foreign jurisdictions.</t>
  </si>
  <si>
    <t>Defined Contributions and Other Postretirement Plans</t>
  </si>
  <si>
    <t>Compensation and Retirement Disclosure [Abstract]</t>
  </si>
  <si>
    <t>Defined Contribution and Other Post-retirement Plans 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alternative investment options. Employees may contribute up to 60% of their eligible salary up to the statutory prescribed annual limit. The Company matches employees’ contributions up to $4,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4.3 million , $3.2 million and $1.8 million for the fiscal years ended July 31, 2015 , 2014 and 2013 , respectively.</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Fiscal years ended July 31, 2015 2014 2013 (in thousands) United States $ 208,104 $ 203,791 $ 172,793 Canada 37,833 39,100 42,632 Other Americas 7,162 8,106 6,932 Total Americas 253,099 250,997 222,357 United Kingdom 44,393 37,890 20,660 Other EMEA 47,449 35,149 27,543 Total EMEA 91,842 73,039 48,203 APAC 35,596 26,210 30,089 Total revenues $ 380,537 $ 350,246 $ 300,649 No country other than those listed above accounted for more than 10% of revenues during the years ended July 31, 2015 , 2014 and 2013 . The following table sets forth the Company’s long-lived assets, including goodwill and intangibles, net by geographic region: July 31, 2015 July 31, 2014 (in thousands) Americas $ 22,746 $ 25,573 EMEA 2,183 950 APAC 435 728 Total $ 25,364 $ 27,251</t>
  </si>
  <si>
    <t>The Company and Summary of Significant Accounting Policies and Estimates (Policies)</t>
  </si>
  <si>
    <t>Business</t>
  </si>
  <si>
    <t xml:space="preserve">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The Company’s customers include insurance carriers for property and casualty insurance. </t>
  </si>
  <si>
    <t>Basis of Presentation</t>
  </si>
  <si>
    <t>Basis of Presentation and Consolidation Our consolidated financial statements have been prepared in accordance with U.S. generally accepted accounting principles (“GAAP”). The consolidated financial statements include the accounts of Guidewire Software, Inc. and its wholly-owned subsidiaries. All inter-company balances and transactions have been eliminated in consolidation.</t>
  </si>
  <si>
    <t>Use of Estimates</t>
  </si>
  <si>
    <t>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These estimates and assumptions are based on management’s best estimates and judgment. Management regularly evaluates its estimates and assumptions using historical experience and other factors; however, actual results could differ from these estimates.</t>
  </si>
  <si>
    <t>Foreign Currency Translation</t>
  </si>
  <si>
    <t>Foreign Currency 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from foreign currency transactions that arise from exchange rate fluctuations on transactions denominated in a currency other than the local functional currency are recorded as other income (expense) in the consolidated statements of income.</t>
  </si>
  <si>
    <t>Cash, Cash Equivalents, Investments and Restricted cash</t>
  </si>
  <si>
    <t xml:space="preserve">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income. </t>
  </si>
  <si>
    <t>Property and Equipment</t>
  </si>
  <si>
    <t>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Software 3 years Furniture and fixtures 3 years Leasehold improvements Shorter of the lease term or estimated useful life</t>
  </si>
  <si>
    <t>Product Development Costs</t>
  </si>
  <si>
    <t>Product Development Costs Certain software development costs incurred subsequent to the establishment of technological feasibility are subject to capitalization and amortized over the estimated lives of the related products. Technological feasibility is established upon completion of a working model. Through July 31, 2015 , costs incurred subsequent to the establishment of technological feasibility have not been material, and therefore, all software development costs have been charged to research and development expense in the accompanying consolidated statements of income as incurred.</t>
  </si>
  <si>
    <t>Impairment of Long-Lived Assets, Intangible Assets and Goodwill</t>
  </si>
  <si>
    <t xml:space="preserve">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In connection with the acquisition of Millbrook during the fourth quarter of fiscal 2013, the Company allocated $9.2 million to goodwill. The Company did not recognize any goodwill impairment losses associated with its single reporting unit in fiscal 2015 or 2014 . </t>
  </si>
  <si>
    <t>Concentration of Credit Risk</t>
  </si>
  <si>
    <t xml:space="preserve">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accounted for 10% or more of the Company’s revenues for the years ended July 31, 2015 , 2014 and 2013 . No customer accounted for 10% or more of the Company’s total accounts receivable as of July 31, 2015 . The Company had one customer that accounted for 10% of total accounts receivable as of July 31, 2014 . </t>
  </si>
  <si>
    <t>Accounts Receivable and Allowance for Doubtful Accounts</t>
  </si>
  <si>
    <t>Accounts Receivable and Allowance for Doubtful Accounts Accounts receivable are recorded at invoiced amounts, net of the Company’s estimated allowances for doubtful accounts. The allowance for doubtful accounts is estimated based on an assessment of the Company’s ability to collect on customer accounts receivable, and there is judgment involved in such assessment. The Company regularly reviews the allowance by considering certain factors such as historical experience, industry data, credit quality, age of accounts receivable balances, customers’ financial condition and current economic conditions that may affect a customer’s ability to pay. The Company has had no allowance for doubtful accounts in the periods presented in this Annual Report on Form 10-K. The Company’s accounts receivable are not collateralized by any security.</t>
  </si>
  <si>
    <t>Revenue Recognition</t>
  </si>
  <si>
    <t>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taxes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or perpetual licenses, the Company does not generally offer extended payment terms with typical terms of payment due between 30 and 60 days from delivery of software. Fees from term licenses are generally due in annual or, in certain cases, quarterly installments over the term of the agreement beginning on the effective date of the license. Accordingly, fees from term licenses are not considered to be fixed or determinable until they become due.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If reliable estimates of total project costs cannot be made or VSOE for maintenance has not been established and it is reasonably assured that no loss will be incurred under the arrangement, revenues are recognized pursuant to the zero gross margin method. Under this method, revenues recognized are limited to the costs incurred for the implementation services. When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deferred professional service margin is recognized in full as revenues. There were no cumulative effect adjustments for the fiscal years ended July 31, 2015 and 2014 . For the fiscal year ended July 31, 2013 , the cumulative effect adjustment for license and service revenue was $3.2 million and $1.7 million , respectively.</t>
  </si>
  <si>
    <t>Deferred Revenues</t>
  </si>
  <si>
    <t>Sales Commissions</t>
  </si>
  <si>
    <t>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t>
  </si>
  <si>
    <t>Warranties</t>
  </si>
  <si>
    <t>Warranties The Company generally provides a warranty for its software products and services to its customers for periods ranging from 3 to 12 months . The Company’s software products are generally warranted to be free of defects in materials and workmanship under normal use and the products are also generally warrante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t>
  </si>
  <si>
    <t>Advertising Costs</t>
  </si>
  <si>
    <t>Advertising Costs Advertising costs are expensed as incurred and amounts incurred were not material during the years ended July 31, 2015 , 2014 and 2013 .</t>
  </si>
  <si>
    <t>Stock-Based Compensation</t>
  </si>
  <si>
    <t>Stock-Based Compensation The Company recognizes compensation expense related to stock options and restricted stock units (“RSUs”) granted to employees based on the estimated fair value of the awards on the date of grant, net of estimated forfeitures. The awards are subject to time-based vesting, which generally occurs over a period of four years.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Compensation cost for RSUs is generally recognized over the time-based vesting period.</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and liabilities are classified as either current or noncurrent based on the related asset or liability.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 given financial statement period may also be materially impacted by changes in the mix and level of income or losses, changes in the expected outcome of audits, or changes in the deferred tax valuation allowance. The Company records interest and penalties related to unrecognized tax benefits as income tax expense in its consolidated statement of income.</t>
  </si>
  <si>
    <t>Recent Accounting Pronouncements</t>
  </si>
  <si>
    <t>Recent Accounting Pronouncement Cloud Computing Arrangements that Include a Software Element In April 2015, the FASB issued ASU 2015-05, Intangibles-Goodwill and Other-Internal-Use Software (Subtopic 350-40): Customer’s Accounting for Fees Paid in a Cloud Computing Arrangement (ASU 2015-05). ASU 2015-05 provides guidance to customers about whether a cloud computing arrangement includes softwar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ASU 2015-05 is effective for the Company in the first quarter of fiscal 2017 with early adoption permitted using either of two methods: (i) prospective to all arrangements entered into or materially modified after the effective date and represent a change in accounting principle; or (ii) retrospectively. The Company is currently evaluating the impact of the adoption of ASU 2015-05 on its consolidated financial statements. Stock-Based Compensation In June 2014, the FASB issued Accounting Standard Update ("ASU") No. 2014-12, Accounting for Share-Based Payments When the Terms of an Award Provide That a Performance Target Could Be Achieved after the Requisite Service Period (Topic 718). This ASU provides authoritative guidance for share-based payments with a performance condition that could be achieved after the requisite service period when an employee is eligible to retire or otherwise terminate employment before the end of the period in which the performance target could be achieved and still be eligible. The standard will be effective for the Company beginning August 1, 2016. The adoption of this accounting standard update will not impact the Company’s consolidated financial statements based on current compensation program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beginning after December 15, 2017. Early adoption is permitted to the original effective date of December 15, 2016. The standard will be effective for the Company beginning August 1, 2018 and permits the use of either the retrospective or cumulative effect transition method. We have not yet selected a transition method and continue to evaluate the impact that this guidance will have on our consolidated financial statements.</t>
  </si>
  <si>
    <t>The Company and Summary of Significant Accounting Policies and Estimates (Tables)</t>
  </si>
  <si>
    <t>Estimated useful lives of property and equipment</t>
  </si>
  <si>
    <t>The estimated useful lives of property and equipment are as follows: Computer hardware 3 years Software 3 years Furniture and fixtures 3 years Leasehold improvements Shorter of the lease term or estimated useful life</t>
  </si>
  <si>
    <t>Fair Value of Financial Instruments (Tables)</t>
  </si>
  <si>
    <t>Schedule of Available-for-sale Securities Reconciliation</t>
  </si>
  <si>
    <t>Available-for-sale investments within cash equivalents and investments consist of the following: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 July 31, 2014 Amortized Cost Unrealized Gains Unrealized Losses Estimated Fair Value (in thousands) U.S. agency securities $ 94,048 $ 30 $ (21 ) $ 94,057 Asset-backed securities 1,363 — (2 ) 1,361 Commercial paper 132,442 14 (4 ) 132,452 Corporate bonds 297,731 104 (182 ) 297,653 U.S. government bonds 17,991 3 (3 ) 17,991 Foreign government bonds 2,755 — (1 ) 2,754 Certificate of deposit 6,709 — (1 ) 6,708 Money market funds 53,959 — — 53,959 Municipal debt securities 12,985 13 (1 ) 12,997 Total $ 619,983 $ 164 $ (215 ) $ 619,932</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July 31, 2015 Less Than 12 Months 12 Months or Greater Total Fair Value Gross Unrealized Losses Fair Value Gross Unrealized Losses Fair Value Gross Unrealized Losses (in thousands) U.S. agency securities $ 18,749 $ (4 ) $ — $ — $ 18,749 $ (4 ) Commercial paper 31,975 (4 ) — — 31,975 (4 ) Corporate bonds 202,791 (216 ) — — 202,791 (216 ) U. S. government bonds 9,987 (2 ) — — 9,987 (2 ) Foreign government bonds 3,065 (2 ) — — 3,065 (2 ) Total $ 266,567 $ (228 ) $ — $ — $ 266,567 $ (228 )</t>
  </si>
  <si>
    <t>Investments Classified by Contractual Maturity Date</t>
  </si>
  <si>
    <t>The following table summarizes the contractual maturities of the Company’s available-for-sale securities as of July 31, 2015 : Less Than 12 Months 12 to 36 Months Total U.S. agency securities $ 68,212 $ 14,751 $ 82,963 Commercial paper 142,831 — 142,831 Corporate bonds 202,964 78,809 281,773 U.S. government bonds 19,983 12,557 32,540 Foreign government bonds 8,668 — 8,668 Certificate of deposit 2,700 — 2,700 Money market funds 88,319 — 88,319 Total $ 533,677 $ 106,117 $ 639,794</t>
  </si>
  <si>
    <t>Company's financial instruments measured at fair value on a recurring basis</t>
  </si>
  <si>
    <t>The following tables summarize the Company’s financial assets and liabilities measured at fair value on a recurring basis, by level within the fair value hierarchy: July 31, 2015 Level 1 Level 2 Level 3 Total (in thousands) Assets Cash and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 July 31, 2014 Level 1 Level 2 Level 3 Total (in thousands) Assets Cash and cash equivalents: Commercial paper $ — $ 66,293 $ — $ 66,293 Money market funds 53,959 — — 53,959 Short-term investments: U.S. agency securities — 29,062 — 29,062 Asset-backed securities — 1,361 — 1,361 Commercial paper — 66,159 — 66,159 U. S. government bonds — 9,995 — 9,995 Corporate bonds — 172,648 — 172,648 Certificate of deposit — 4,009 — 4,009 Municipal debt securities — 12,997 — 12,997 Long-term investments: U.S. agency securities — 64,995 — 64,995 Certificate of deposit — 2,699 — 2,699 Corporate bonds — 125,005 — 125,005 U.S. government bonds — 7,996 — 7,996 Foreign government bonds — 2,754 — 2,754 Total assets $ 53,959 $ 565,973 $ — $ 619,932</t>
  </si>
  <si>
    <t>Balance Sheet Components (Tables)</t>
  </si>
  <si>
    <t>Property and equipment</t>
  </si>
  <si>
    <t>Property and equipment, net consists of the following: July 31, 2015 July 31, 2014 (in thousands) Computer hardware $ 15,099 $ 11,882 Software 4,867 4,605 Furniture and fixtures 3,065 2,732 Leasehold improvements 8,040 7,069 Total property and equipment 31,071 26,288 Less accumulated depreciation (18,911 ) (13,681 ) Property and equipment, net $ 12,160 $ 12,607</t>
  </si>
  <si>
    <t>Goodwill and Intangible Assets</t>
  </si>
  <si>
    <t>The following table presents changes in the carrying amount of goodwill acquired through the Millbrook acquisition on May 10, 2013: Total (in thousands) Goodwill, July 31, 2013 $ 9,048 Changes in carrying value 157 Goodwill, July 31, 2014 $ 9,205 Changes in carrying value — Goodwill, July 31, 2015 $ 9,205 Intangible assets consist of the following: July 31, 2015 July 31, 2014 (in thousands) Acquired technology: Cost $ 7,200 $ 7,200 Accumulated amortization (3,201 ) (1,761 ) Intangible assets, net $ 3,999 $ 5,439</t>
  </si>
  <si>
    <t>Future Amortization Expense</t>
  </si>
  <si>
    <t>Estimated aggregate amortization expense for each of the next three fiscal years is as follows: Future Amortization Fiscal Year Ending July 31, (in thousands) 2016 $ 1,440 2017 1,440 2018 1,119 Total $ 3,999</t>
  </si>
  <si>
    <t>Accrued Employee Compensation</t>
  </si>
  <si>
    <t>Accrued employee compensation consists of the following: July 31, 2015 July 31, 2014 (in thousands) Accrued bonuses $ 19,819 $ 19,213 Accrued commission 5,008 3,593 Accrued vacation 7,980 8,100 Accrued salaries, payroll taxes and benefits 4,428 4,006 Total $ 37,235 $ 34,912</t>
  </si>
  <si>
    <t>Accumulated Other Comprehensive Loss</t>
  </si>
  <si>
    <t xml:space="preserve">Accumulated Other Comprehensive Loss Changes in accumulated other comprehensive loss by component were as follows: Foreign Currency Items Unrealized gain (loss) on available-for-sale securities Total (In thousands) Balance as of July 31,2013 $ (1,598 ) $ 24 $ (1,574 ) Other comprehensive income (loss) before reclassification adjustments: 288 (49 ) 239 Amounts reclassified from accumulated other comprehensive income (loss) to earnings — (39 ) (39 ) Tax effect — 7 7 Balance as of July 31, 2014 (1,310 ) (57 ) (1,367 ) Other comprehensive income (loss) before reclassification adjustments: (4,937 ) (121 ) (5,058 ) Amounts reclassified from accumulated other comprehensive income (loss) to earnings — 44 44 Tax effect — 38 38 Balance as of July 31, 2015 $ (6,247 ) $ (96 ) $ (6,343 ) </t>
  </si>
  <si>
    <t>Net Income per Share (Tables)</t>
  </si>
  <si>
    <t>Company's basic and diluted earnings per share</t>
  </si>
  <si>
    <t>The following table sets forth the computation of the Company’s basic and diluted net income per share for the years ended July 31, 2015 , 2014 and 2013 : Fiscal years ended July 31, 2015 2014 2013 (in thousands, except share and per share amounts) Numerator: Net income $ 9,885 $ 14,721 $ 24,658 Net income per share: Basic $ 0.14 $ 0.22 $ 0.44 Diluted $ 0.14 $ 0.21 $ 0.40 Fiscal years ended July 31, 2015 2014 2013 Denominator: Weighted average shares used in computing net income per share: Basic 70,075,908 65,748,896 56,331,018 Weighted average effect of diluted stock options 1,223,106 1,896,766 3,392,797 Weighted average effect of dilutive restricted stock units 1,015,419 1,467,071 1,845,380 Diluted 72,314,433 69,112,733 61,569,195</t>
  </si>
  <si>
    <t>Outstanding antidilutive shares of common stock equivalents</t>
  </si>
  <si>
    <t>The following outstanding shares of common stock equivalents are excluded from the computation of diluted net income per share for the periods presented because including them would have been antidilutive: Fiscal years ended July 31, 2015 2014 2013 Stock options to purchase common stock 290,670 206,136 320,325 Restricted stock units 678 76,840 64,397</t>
  </si>
  <si>
    <t>Commitments and Contingencies (Tables)</t>
  </si>
  <si>
    <t>Future commitments and obligations under the operating leases</t>
  </si>
  <si>
    <t>The following table presents a summary of the Company’s contractual obligations and commitments as of July 31, 2015 : Lease Obligations Royalty Obligations (1) Purchase Commitments (2) Total Fiscal Year Ending July 31, (in thousands) 2016 $ 6,195 $ 697 $ 9,107 $ 15,999 2017 6,132 560 1,812 8,504 2018 5,883 151 199 6,233 2019 5,203 — — 5,203 2020 175 — — 175 Total $ 23,588 $ 1,408 $ 11,118 $ 36,114 (1) Royalty obligations primarily represent our obligations under our non-cancellable agreements related to software used in certain revenue-generating agreements. (2) Purchase commitments consist of agreements to purchase services, entered into in the ordinary course of business. These represent non-cancellable commitments for which a penalty would be imposed if the agreement was canceled for any reason other than an event of default as described by the agreement.</t>
  </si>
  <si>
    <t>Stockholders' Equity and Stock-based Compensation (Tables)</t>
  </si>
  <si>
    <t>Stock-based compensation expense</t>
  </si>
  <si>
    <t>Stock-based compensation expense related to options and restricted stock units (“RSUs”) granted to employee and non-employee is as follows: Fiscal years ended July 31, 2015 2014 2013 (in thousands) Cost of license revenues $ 222 $ 184 $ — Cost of maintenance revenues 1,158 797 830 Cost of services revenues 15,022 11,929 6,910 Research and development 10,683 9,008 5,843 Sales and marketing 12,090 10,744 3,672 General and administrative 12,200 9,876 8,250 Total stock-based compensation expense 51,375 42,538 25,505 Tax benefit from stock-based compensation 19,087 15,905 9,902 Total stock-based compensation expense, net of tax effect $ 32,288 $ 26,633 $ 15,603</t>
  </si>
  <si>
    <t>Schedule of Unrecognized Compensation Cost, Nonvested Awards</t>
  </si>
  <si>
    <t xml:space="preserve">As of July 31, 2015 , total unrecognized compensation cost, adjusted for estimated forfeitures and before tax benefit, was as follows: As of July 31, 2015 Unrecognized Expense Weighted Average Expected Recognition Period (in thousands) (in years) Restricted stock units $ 98,772 2.4 Stock options 5,207 2.2 $ 103,979 </t>
  </si>
  <si>
    <t>Schedule of Share-based Compensation, Restricted Stock Units Award Activity</t>
  </si>
  <si>
    <t>RSU activity under the Company’s equity incentive plans is as follows: Number of RSUs Weighted Average Grant Date Fair Value Aggregate Intrinsic Value (1) (in thousands) Balance as of July 31, 2012 3,992,177 $ 8.00 $ 102,439 Granted 2,024,221 33.68 Released (1,623,182 ) 9.88 $ 56,200 Canceled (365,615 ) 17.72 Balance as of July 31, 2013 4,027,601 19.27 $ 176,248 Granted 1,667,433 43.87 Released (2,007,423 ) 18.59 $ 91,300 Canceled (303,390 ) 31.48 Balance as of July 31, 2014 3,384,221 30.70 $ 137,061 Granted 1,664,413 47.50 Released (1,819,825 ) 25.99 $ 88,648 Canceled (346,135 ) 36.72 Balance as of July 31, 2015 2,882,674 $ 42.65 $ 170,222 (1) Aggregate intrinsic value at each fiscal year end represents the total market value of RSUs at the Company’s closing stock price of $59.05 , $40.50 and $43.76 on July 31, 2015 , 2014 and 2013 , respectively. Aggregate intrinsic value for released RSUs represents the total market value of released RSUs at date of release.</t>
  </si>
  <si>
    <t>Schedule of Share-based Compensation, Stock options, Activity</t>
  </si>
  <si>
    <t>Stock option activity under the Company’s equity incentive plans is as follows: Number of Stock Options Outstanding Weighted Average Exercise Price Weighted Average Remaining Contractual Life Aggregate Intrinsic Value (1) (in years) (in thousands) Balance as of July 31, 2012 6,486,641 $ 3.74 6.1 $ 142,321 Granted 377,412 32.36 Exercised (2,905,296 ) 3.12 $ 86,000 Canceled (195,529 ) 10.55 Balance as of July 31, 2013 3,763,228 $ 6.74 5.7 $ 139,315 Granted 225,930 46.63 Exercised (1,580,344 ) 5.53 $ 65,300 Canceled (8,561 ) 21.75 Balance as of July 31, 2014 2,400,253 $ 11.24 5.5 $ 71,640 Granted 138,643 47.23 Exercised (665,665 ) 9.46 27,263 Canceled (51,169 ) 23.04 Balance as of July 31, 2015 1,822,062 $ 14.29 4.9 $ 81,548 Vested and expected to vest as of July 31, 2015 1,806,380 $ 14.01 4.9 $ 81,351 Exercisable as of July 31, 2015 1,515,927 $ 8.47 4.2 $ 76,075 (1) Aggregate intrinsic value at each fiscal year end represents the difference between the Company’s closing stock price of $59.05 , $40.50 and $43.76 on July 31, 2015 , 2014 and 2013 and the exercise price of the option, respectively. Aggregate intrinsic value for exercised options represents the difference between the Company’s stock price at date of exercise and the exercise price.</t>
  </si>
  <si>
    <t>Stock options valuation assumptions</t>
  </si>
  <si>
    <t>The following assumptions were used to estimate the fair value of options granted for each of years presented: Fiscal years ended July 31, 2015 2014 2013 Expected life (in years) 6.0 - 6.1 5.0 - 6.1 5.1 - 6.1 Risk-free interest rate 1.7% - 1.9% 1.5% - 2.0% 0.6% - 1.2% Expected volatility 39.4% - 45.1% 41.3% - 46.2% 45.1% - 48.7% Expected dividend yield —% —% —% Weighted average fair value of options granted $20.78 $21.06 $14.06</t>
  </si>
  <si>
    <t>Common Stock Reserved for Issuance</t>
  </si>
  <si>
    <t>As of July 31, 2015 and 2014 , the Company had reserved shares of common stock for future issuance as follows: July 31, 2015 July 31, 2014 Exercise of stock options to purchase common stock 1,822,062 2,400,253 Vesting of restricted stock units 2,882,674 3,384,221 Shares available for grant under stock plans 14,363,906 11,703,962 Total common stock reserved for issuance 19,068,642 17,488,436</t>
  </si>
  <si>
    <t>Income Taxes (Tables)</t>
  </si>
  <si>
    <t>Company's income (loss) before provision for income taxes</t>
  </si>
  <si>
    <t>The Company’s income before provision for income taxes for the years ended July 31, 2015 , 2014 and 2013 is as follows: Fiscal years ended July 31, 2015 2014 2013 (in thousands) Domestic $ 11,348 $ 11,956 $ 25,725 International 5,392 7,990 4,398 Income before provision for income taxes $ 16,740 $ 19,946 $ 30,123</t>
  </si>
  <si>
    <t>Schedule of Components of Income Tax Expense</t>
  </si>
  <si>
    <t>The provision for income taxes consists of the following: Fiscal years ended July 31, 2015 2014 2013 (in thousands) Current: U.S. federal $ 2,509 $ 5,235 $ 1,296 State 300 1,326 999 Foreign 3,910 2,509 3,479 Total current 6,719 9,070 5,774 Deferred: U.S. federal 983 (4,277 ) (258 ) State 169 78 483 Foreign (1,016 ) 354 (534 ) Total deferred 136 (3,845 ) (309 ) Total provision for income taxes $ 6,855 $ 5,225 $ 5,465</t>
  </si>
  <si>
    <t>Effective Income Tax Rate Reconciliation</t>
  </si>
  <si>
    <t>Differences between income taxes calculated using the statutory federal income tax rate of 35% and the provision for income taxes are as follows: Fiscal years ended July 31, 2015 2014 2013 (in thousands) Statutory federal income tax $ 5,858 $ 6,977 $ 10,538 Nondeductible items and other 1,575 1,164 (577 ) State income taxes, net of federal benefit 388 840 (858 ) Foreign income taxed at different rates 816 (207 ) 1,405 Tax credits (1,697 ) (3,612 ) (7,199 ) Change in valuation allowance (85 ) 63 2,156 Total provision for income taxes $ 6,855 $ 5,225 $ 5,465</t>
  </si>
  <si>
    <t>Tax effects of temporary differences</t>
  </si>
  <si>
    <t>The tax effects of temporary differences that gave rise to significant portions of deferred tax assets and liabilities are as follows: As of July 31, 2015 2014 (in thousands) Accruals and reserves $ 9,974 $ 8,488 Stock-based compensation 5,534 4,347 Deferred revenues 410 1,485 Property and equipment 914 298 Net operating loss carryforwards 436 1,161 Tax credits 10,435 11,699 Total deferred tax assets 27,703 27,478 Less valuation allowance 6,783 4,938 Net deferred tax assets 20,920 22,540 Less deferred tax liabilities: Intangible assets 1,179 1,701 Foreign deferred revenue — 727 Total net deferred tax assets $ 19,741 $ 20,112</t>
  </si>
  <si>
    <t>Net operating loss carryforwards</t>
  </si>
  <si>
    <t xml:space="preserve">The Company had research and development tax credit (“R&amp;D credit”) carryforwards of the following: As of July 31, 2015 (in thousands) U.S. federal $ 14,121 California 15,523 Total R&amp;D credit carryforwards $ 29,644 </t>
  </si>
  <si>
    <t>Summary of activity related to unrecognized tax benefits</t>
  </si>
  <si>
    <t>The following table summarizes the activity related to unrecognized tax benefits: Fiscal years ended July 31, 2015 2014 2013 (in thousands) Unrecognized benefit - beginning of period $ 7,976 $ 6,727 $ 3,937 Gross increases (decreases) - prior period tax positions (2,895 ) (368 ) 370 Gross increases - current period tax positions 1,028 1,617 2,420 Unrecognized benefit - end of period $ 6,109 $ 7,976 $ 6,727</t>
  </si>
  <si>
    <t>Segment Information (Tables)</t>
  </si>
  <si>
    <t>Revenues by country</t>
  </si>
  <si>
    <t>The following table sets forth revenues by country and region based on the billing address of the customer: Fiscal years ended July 31, 2015 2014 2013 (in thousands) United States $ 208,104 $ 203,791 $ 172,793 Canada 37,833 39,100 42,632 Other Americas 7,162 8,106 6,932 Total Americas 253,099 250,997 222,357 United Kingdom 44,393 37,890 20,660 Other EMEA 47,449 35,149 27,543 Total EMEA 91,842 73,039 48,203 APAC 35,596 26,210 30,089 Total revenues $ 380,537 $ 350,246 $ 300,649</t>
  </si>
  <si>
    <t>Property and equipment, net by geographic region</t>
  </si>
  <si>
    <t>The following table sets forth the Company’s long-lived assets, including goodwill and intangibles, net by geographic region: July 31, 2015 July 31, 2014 (in thousands) Americas $ 22,746 $ 25,573 EMEA 2,183 950 APAC 435 728 Total $ 25,364 $ 27,251</t>
  </si>
  <si>
    <t>The Company and Summary of Significant Accounting Policies and Estimates (Details)</t>
  </si>
  <si>
    <t>Computer hardware [Member]</t>
  </si>
  <si>
    <t>Estimated useful lives of property and equipment (in years)</t>
  </si>
  <si>
    <t>3 years</t>
  </si>
  <si>
    <t>Software [Member]</t>
  </si>
  <si>
    <t>Furniture and Fixtures [Member]</t>
  </si>
  <si>
    <t>Leasehold improvements [Member]</t>
  </si>
  <si>
    <t>Shorter of the lease term or estimated useful life</t>
  </si>
  <si>
    <t>The Company and Summary of Significant Accounting Policies and Estimates (Details Textual)</t>
  </si>
  <si>
    <t>Jul. 31, 2015USD ($)customerrevenue_source</t>
  </si>
  <si>
    <t>Jul. 31, 2014USD ($)customer</t>
  </si>
  <si>
    <t>Jul. 31, 2013USD ($)customer</t>
  </si>
  <si>
    <t>May. 10, 2013USD ($)</t>
  </si>
  <si>
    <t>Goodwill, Intangible Assets and Long Lived Assets Impairment [Abstract]</t>
  </si>
  <si>
    <t>Goodwill, Impairment Loss</t>
  </si>
  <si>
    <t>Concentration of Credit Risk [Abstract]</t>
  </si>
  <si>
    <t>Number of customers concentration of credit risk revenues | customer</t>
  </si>
  <si>
    <t>Number of customers concentration of credit risk receivables | customer</t>
  </si>
  <si>
    <t>Accounts Receivable and Allowance for Doubtful Accounts [Abstract]</t>
  </si>
  <si>
    <t>Allowance for Doubtful Accounts Receivable</t>
  </si>
  <si>
    <t>Revenue Recognition [Abstract]</t>
  </si>
  <si>
    <t>Number of revenue sources | revenue_source</t>
  </si>
  <si>
    <t>Adjustment for license revenues</t>
  </si>
  <si>
    <t>Adjustment for service revenues</t>
  </si>
  <si>
    <t>Restricted stock units RSUs [Member]</t>
  </si>
  <si>
    <t>Stock-based Compensation [Abstract]</t>
  </si>
  <si>
    <t>Period of RSUs time based vesting (in years)</t>
  </si>
  <si>
    <t>4 years</t>
  </si>
  <si>
    <t>Period of expiration for share based payment awards (in years)</t>
  </si>
  <si>
    <t>10 years</t>
  </si>
  <si>
    <t>Minimum [Member]</t>
  </si>
  <si>
    <t>Percentage of revenue</t>
  </si>
  <si>
    <t>10.00%</t>
  </si>
  <si>
    <t>Percentage of accounts receivable</t>
  </si>
  <si>
    <t>Period of general payment term range considered collectability probable for revenue recognition (in days)</t>
  </si>
  <si>
    <t>30 days</t>
  </si>
  <si>
    <t>Warranties [Abstract]</t>
  </si>
  <si>
    <t>Warranty period provided for software products and services (in months)</t>
  </si>
  <si>
    <t>3 months</t>
  </si>
  <si>
    <t>Maximum [Member]</t>
  </si>
  <si>
    <t>90 days</t>
  </si>
  <si>
    <t>Term license duration (in years)</t>
  </si>
  <si>
    <t>1 year</t>
  </si>
  <si>
    <t>12 months</t>
  </si>
  <si>
    <t>Milbrook, Inc [Member]</t>
  </si>
  <si>
    <t>Fair Value of Financial Instruments (Details 1) - USD ($) $ in Thousands</t>
  </si>
  <si>
    <t>Fair Value, Assets and Liabilities Measured on Recurring and Nonrecurring Basis [Line Items]</t>
  </si>
  <si>
    <t>Amortized Cost</t>
  </si>
  <si>
    <t>Unrealized Gains</t>
  </si>
  <si>
    <t>Unrealized Losses</t>
  </si>
  <si>
    <t>Estimated Fair Value</t>
  </si>
  <si>
    <t>U.S. agency securities [Member]</t>
  </si>
  <si>
    <t>Asset-backed securities [Member]</t>
  </si>
  <si>
    <t>Commercial paper [Member]</t>
  </si>
  <si>
    <t>Corporate bonds [Member]</t>
  </si>
  <si>
    <t>US Treasury Securities [Member]</t>
  </si>
  <si>
    <t>Foreign government bonds [Member]</t>
  </si>
  <si>
    <t>Certificates of Deposit [Member]</t>
  </si>
  <si>
    <t>Money Market Funds [Member]</t>
  </si>
  <si>
    <t>Municipal debt securities [Member]</t>
  </si>
  <si>
    <t>Fair Value of Financial Instruments (Details 2) $ in Thousands</t>
  </si>
  <si>
    <t>Jul. 31, 2015USD ($)</t>
  </si>
  <si>
    <t>Less than 12 Months, Fair Value</t>
  </si>
  <si>
    <t>Less than 12, Months, Gross Unrealized Losses</t>
  </si>
  <si>
    <t>12 Months or Greater, Fair Value</t>
  </si>
  <si>
    <t>12 Months or Greater, Gross Unrealized Losses</t>
  </si>
  <si>
    <t>Total, Fair Value</t>
  </si>
  <si>
    <t>Total, Gross Unrealized Losses</t>
  </si>
  <si>
    <t>U.S. government agencies [Member]</t>
  </si>
  <si>
    <t>Fair Value of Financial Instruments (Details 3) - USD ($) $ in Thousands</t>
  </si>
  <si>
    <t>Summary of Investments, Other than Investments in Related Parties, Reportable Data [Line Items]</t>
  </si>
  <si>
    <t>Expected maturities for the year ending July 31, 2015</t>
  </si>
  <si>
    <t>Expected maturities for the year ending July 31, 2016</t>
  </si>
  <si>
    <t>Fair Value of Financial Instruments (Details 4) - USD ($) $ in Thousands</t>
  </si>
  <si>
    <t>Total assets</t>
  </si>
  <si>
    <t>Fair Value, Inputs, Level 1 [Member]</t>
  </si>
  <si>
    <t>Fair Value, Inputs, Level 2 [Member]</t>
  </si>
  <si>
    <t>Fair Value, Inputs, Level 3 [Member]</t>
  </si>
  <si>
    <t>U.S. agency securities [Member] | Fair Value, Inputs, Level 1 [Member]</t>
  </si>
  <si>
    <t>U.S. agency securities [Member] | Fair Value, Inputs, Level 2 [Member]</t>
  </si>
  <si>
    <t>U.S. agency securities [Member] | Fair Value, Inputs, Level 3 [Member]</t>
  </si>
  <si>
    <t>Asset-backed securities [Member] | Fair Value, Inputs, Level 1 [Member]</t>
  </si>
  <si>
    <t>Asset-backed securities [Member] | Fair Value, Inputs, Level 2 [Member]</t>
  </si>
  <si>
    <t>Asset-backed securities [Member] | Fair Value, Inputs, Level 3 [Member]</t>
  </si>
  <si>
    <t>Commercial paper [Member] | Fair Value, Inputs, Level 1 [Member]</t>
  </si>
  <si>
    <t>Commercial paper [Member] | Fair Value, Inputs, Level 2 [Member]</t>
  </si>
  <si>
    <t>Commercial paper [Member] | Fair Value, Inputs, Level 3 [Member]</t>
  </si>
  <si>
    <t>Corporate bonds [Member] | Fair Value, Inputs, Level 1 [Member]</t>
  </si>
  <si>
    <t>Corporate bonds [Member] | Fair Value, Inputs, Level 2 [Member]</t>
  </si>
  <si>
    <t>Corporate bonds [Member] | Fair Value, Inputs, Level 3 [Member]</t>
  </si>
  <si>
    <t>Certificates of Deposit [Member] | Fair Value, Inputs, Level 1 [Member]</t>
  </si>
  <si>
    <t>Certificates of Deposit [Member] | Fair Value, Inputs, Level 2 [Member]</t>
  </si>
  <si>
    <t>Certificates of Deposit [Member] | Fair Value, Inputs, Level 3 [Member]</t>
  </si>
  <si>
    <t>Money Market Funds [Member] | Fair Value, Inputs, Level 1 [Member]</t>
  </si>
  <si>
    <t>Money Market Funds [Member] | Fair Value, Inputs, Level 2 [Member]</t>
  </si>
  <si>
    <t>Money Market Funds [Member] | Fair Value, Inputs, Level 3 [Member]</t>
  </si>
  <si>
    <t>Foreign government bonds [Member] | Fair Value, Inputs, Level 1 [Member]</t>
  </si>
  <si>
    <t>Foreign government bonds [Member] | Fair Value, Inputs, Level 2 [Member]</t>
  </si>
  <si>
    <t>Foreign government bonds [Member] | Fair Value, Inputs, Level 3 [Member]</t>
  </si>
  <si>
    <t>Municipal debt securities [Member] | Fair Value, Inputs, Level 1 [Member]</t>
  </si>
  <si>
    <t>Municipal debt securities [Member] | Fair Value, Inputs, Level 2 [Member]</t>
  </si>
  <si>
    <t>Municipal debt securities [Member] | Fair Value, Inputs, Level 3 [Member]</t>
  </si>
  <si>
    <t>US Treasury Securities [Member] | Fair Value, Inputs, Level 1 [Member]</t>
  </si>
  <si>
    <t>US Treasury Securities [Member] | Fair Value, Inputs, Level 2 [Member]</t>
  </si>
  <si>
    <t>US Treasury Securities [Member] | Fair Value, Inputs, Level 3 [Member]</t>
  </si>
  <si>
    <t>Fair Value Disclosures (Details Textual)</t>
  </si>
  <si>
    <t>Jul. 31, 2015investment</t>
  </si>
  <si>
    <t>Investments in an unrealized loss positions (in investments)</t>
  </si>
  <si>
    <t>Balance Sheet Components (Details 1) - USD ($) $ in Thousands</t>
  </si>
  <si>
    <t>Computer hardware</t>
  </si>
  <si>
    <t>Software</t>
  </si>
  <si>
    <t>Furniture and fixtures</t>
  </si>
  <si>
    <t>Leasehold improvements</t>
  </si>
  <si>
    <t>Total property and equipment</t>
  </si>
  <si>
    <t>Less accumulated depreciation</t>
  </si>
  <si>
    <t>Balance Sheet Components (Details 2) - USD ($) $ in Thousands</t>
  </si>
  <si>
    <t>Goodwill [Roll Forward]</t>
  </si>
  <si>
    <t>Goodwill, Beginning of Period</t>
  </si>
  <si>
    <t>Changes in carrying value</t>
  </si>
  <si>
    <t>Goodwill, End of Period</t>
  </si>
  <si>
    <t>Balance Sheet Components (Details 3) - USD ($) $ in Thousands</t>
  </si>
  <si>
    <t>Finite-Lived Intangible Assets [Line Items]</t>
  </si>
  <si>
    <t>Acquired Technology [Member]</t>
  </si>
  <si>
    <t>Cost</t>
  </si>
  <si>
    <t>Accumulated amortization</t>
  </si>
  <si>
    <t>Balance Sheet Components (Details 4) $ in Thousands</t>
  </si>
  <si>
    <t>Balance Sheet Components (Details 5) - USD ($) $ in Thousands</t>
  </si>
  <si>
    <t>Accrued bonuses</t>
  </si>
  <si>
    <t>Accrued commission</t>
  </si>
  <si>
    <t>Accrued vacation</t>
  </si>
  <si>
    <t>Accrued salaries, payroll taxes and benefits</t>
  </si>
  <si>
    <t>Balance Sheet Components (Details 6) - USD ($) $ in Thousands</t>
  </si>
  <si>
    <t>Balance at beginning of period</t>
  </si>
  <si>
    <t>Other comprehensive income (loss) before reclassification adjustments:</t>
  </si>
  <si>
    <t>Amounts reclassified from accumulated other comprehensive income (loss) to earnings</t>
  </si>
  <si>
    <t>Tax effect</t>
  </si>
  <si>
    <t>Balance at end of period</t>
  </si>
  <si>
    <t>Accumulated Translation Adjustment [Member]</t>
  </si>
  <si>
    <t>Accumulated Net Unrealized Investment Gain (Loss) [Member]</t>
  </si>
  <si>
    <t>Balance Sheet Components (Details Textual) - USD ($)</t>
  </si>
  <si>
    <t>Balance Sheet Components (Additional Textual) [Abstract]</t>
  </si>
  <si>
    <t>Property and equipment pledged as collateral</t>
  </si>
  <si>
    <t>Depreciation expense</t>
  </si>
  <si>
    <t>Amortization of intangible assets</t>
  </si>
  <si>
    <t>Net Income per Share (Details) - USD ($) $ / shares in Units, $ in Thousands</t>
  </si>
  <si>
    <t>Numerator:</t>
  </si>
  <si>
    <t>Net income per share:</t>
  </si>
  <si>
    <t>Weighted average shares used in computing net income per share:</t>
  </si>
  <si>
    <t>Weighted average effect of diluted stock options (in shares)</t>
  </si>
  <si>
    <t>Weighted average effect of dilutive restricted stock units (in shares)</t>
  </si>
  <si>
    <t>Net Income per Share (Details 1) - shares</t>
  </si>
  <si>
    <t>Stock options to purchase common stock [Member]</t>
  </si>
  <si>
    <t>Antidilutive Securities Excluded From Computation Of Earnings Per Share [Line Items]</t>
  </si>
  <si>
    <t>Outstanding shares of common stock equivalents (in shares)</t>
  </si>
  <si>
    <t>Restricted stock units [Member]</t>
  </si>
  <si>
    <t>Commitments and Contingencies (Details) $ in Thousands</t>
  </si>
  <si>
    <t>Lease Obligations</t>
  </si>
  <si>
    <t>Royalty Obligations</t>
  </si>
  <si>
    <t>[1]</t>
  </si>
  <si>
    <t>Purchase Commitments</t>
  </si>
  <si>
    <t>[2]</t>
  </si>
  <si>
    <t>Royalty obligations primarily represent our obligations under our non-cancellable agreements related to software used in certain revenue-generating agreements.</t>
  </si>
  <si>
    <t>Purchase commitments consist of agreements to purchase services, entered into in the ordinary course of business. These represent non-cancellable commitments for which a penalty would be imposed if the agreement was canceled for any reason other than an event of default as described by the agreement.</t>
  </si>
  <si>
    <t>Commitments and Contingencies (Details Textual) PLN in Millions</t>
  </si>
  <si>
    <t>Dec. 05, 2011USD ($)ft²</t>
  </si>
  <si>
    <t>Jul. 31, 2015USD ($)claimletter_of_credit</t>
  </si>
  <si>
    <t>Jul. 31, 2014USD ($)claimletter_of_credit</t>
  </si>
  <si>
    <t>Jul. 31, 2013USD ($)</t>
  </si>
  <si>
    <t>Jul. 31, 2015PLNclaimletter_of_credit</t>
  </si>
  <si>
    <t>Jul. 01, 2015USD ($)</t>
  </si>
  <si>
    <t>Jun. 30, 2015USD ($)</t>
  </si>
  <si>
    <t>Commitments and contingencies (Textual) [Abstract]</t>
  </si>
  <si>
    <t>Duration of lease for a facility to serve as its corporate headquarters (in years)</t>
  </si>
  <si>
    <t>7 years</t>
  </si>
  <si>
    <t>Rentable area of current corporate headquarters (in square feet) | ft²</t>
  </si>
  <si>
    <t>Line of Credit Facility Maximum Borrowing Capacity</t>
  </si>
  <si>
    <t>Lease expense for all worldwide facilities and equipment</t>
  </si>
  <si>
    <t>Number of Unsecured Credit Facilities Outstanding (in letters) | letter_of_credit</t>
  </si>
  <si>
    <t>Unsecured letter of credit | PLN</t>
  </si>
  <si>
    <t>Line of Credit Facility, Amount Outstanding</t>
  </si>
  <si>
    <t>Outstanding claims | claim</t>
  </si>
  <si>
    <t>Letter of Credit [Member]</t>
  </si>
  <si>
    <t>Stockholders' Equity and Stock-based Compensation (Details 1) - USD ($) $ in Thousands</t>
  </si>
  <si>
    <t>Total stock-based compensation expense</t>
  </si>
  <si>
    <t>Tax benefit from stock-based compensation</t>
  </si>
  <si>
    <t>Total stock-based compensation expense, net of tax effect</t>
  </si>
  <si>
    <t>Cost of License Revenues [Member]</t>
  </si>
  <si>
    <t>Cost of maintenance revenues [Member]</t>
  </si>
  <si>
    <t>Cost of services revenues [Member]</t>
  </si>
  <si>
    <t>Research and development [Member]</t>
  </si>
  <si>
    <t>Sales and marketing [Member]</t>
  </si>
  <si>
    <t>General and administrative [Member]</t>
  </si>
  <si>
    <t>Stockholders' Equity and Stock-based Compensation (Details 2) - Jul. 31, 2015 - USD ($) $ in Thousands</t>
  </si>
  <si>
    <t>Employee Service Share-based Compensation, Allocation of Recognized Period Costs [Line Items]</t>
  </si>
  <si>
    <t>Unrecognized Expense</t>
  </si>
  <si>
    <t>Average Expected Recognition Period (in years)</t>
  </si>
  <si>
    <t>2 years 4 months 24 days</t>
  </si>
  <si>
    <t>Stock options [Member]</t>
  </si>
  <si>
    <t>2 years 2 months 12 days</t>
  </si>
  <si>
    <t>Stockholders' Equity and Stock-based Compensation (Details 3) - Restricted stock units RSUs [Member] - USD ($) $ / shares in Units, $ in Thousands</t>
  </si>
  <si>
    <t>Number of RSUs Outstanding (in shares)</t>
  </si>
  <si>
    <t>Granted</t>
  </si>
  <si>
    <t>Released</t>
  </si>
  <si>
    <t>Canceled</t>
  </si>
  <si>
    <t>Weighted Average Grant Date Fair Value (in dollars per share)</t>
  </si>
  <si>
    <t>Aggregate Intrinsic Value (1)</t>
  </si>
  <si>
    <t>Stockholders' Equity and Stock-based Compensation (Details 4) - USD ($) $ / shares in Units, $ in Thousands</t>
  </si>
  <si>
    <t>Jul. 31, 2012</t>
  </si>
  <si>
    <t>Number of Stock Options Outstanding (in shares)</t>
  </si>
  <si>
    <t>Exercised</t>
  </si>
  <si>
    <t>Vested and expected to vest as of July 31, 2015</t>
  </si>
  <si>
    <t>Exercisable as of July 31, 2015</t>
  </si>
  <si>
    <t>Weighted Average Exercise Price (in dollars per share)</t>
  </si>
  <si>
    <t>Exercisable as of July 31, 2013</t>
  </si>
  <si>
    <t>Weighted Average Remaining Contractual Life (in years)</t>
  </si>
  <si>
    <t>Weighted average remaining contractual life</t>
  </si>
  <si>
    <t>4 years 10 months 24 days</t>
  </si>
  <si>
    <t>5 years 5 months 29 days</t>
  </si>
  <si>
    <t>5 years 8 months 12 days</t>
  </si>
  <si>
    <t>6 years 1 month 6 days</t>
  </si>
  <si>
    <t>4 years 2 months 12 days</t>
  </si>
  <si>
    <t>Aggregate Intrinsic Value</t>
  </si>
  <si>
    <t>Aggregate intrinsic value at each fiscal year end represents the difference between the Company’s closing stock price of $59.05, $40.50 and $43.76 on July 31, 2015, 2014 and 2013 and the exercise price of the option, respectively. Aggregate intrinsic value for exercised options represents the difference between the Company’s stock price at date of exercise and the exercise price.</t>
  </si>
  <si>
    <t>Stockholders' Equity and Stock-based Compensation (Details 6) - $ / shares</t>
  </si>
  <si>
    <t>Summary of assumptions for fair value of employee stock option estimates</t>
  </si>
  <si>
    <t>Risk-free interest rate, minimum (as a percent)</t>
  </si>
  <si>
    <t>1.70%</t>
  </si>
  <si>
    <t>1.50%</t>
  </si>
  <si>
    <t>0.60%</t>
  </si>
  <si>
    <t>Risk-free interest rate, maximum (as a percent)</t>
  </si>
  <si>
    <t>1.90%</t>
  </si>
  <si>
    <t>2.00%</t>
  </si>
  <si>
    <t>1.20%</t>
  </si>
  <si>
    <t>Expected volatility, minimum (as a percent)</t>
  </si>
  <si>
    <t>39.40%</t>
  </si>
  <si>
    <t>41.30%</t>
  </si>
  <si>
    <t>45.10%</t>
  </si>
  <si>
    <t>Expected volatility, maximum (as a percent)</t>
  </si>
  <si>
    <t>46.20%</t>
  </si>
  <si>
    <t>48.70%</t>
  </si>
  <si>
    <t>Expected dividend yield (as a percent)</t>
  </si>
  <si>
    <t>0.00%</t>
  </si>
  <si>
    <t>Weighted average grant date fair value of options granted (in dollars per share)</t>
  </si>
  <si>
    <t>Expected life (in years)</t>
  </si>
  <si>
    <t>6 years</t>
  </si>
  <si>
    <t>5 years</t>
  </si>
  <si>
    <t>5 years 1 month 13 days</t>
  </si>
  <si>
    <t>6 years 22 days</t>
  </si>
  <si>
    <t>Stockholders' Equity and Stock-based Compensation (Details 7) - shares</t>
  </si>
  <si>
    <t>Common Stock Reserved for Issuance (in shares)</t>
  </si>
  <si>
    <t>Exercise of stock options to purchase common stock</t>
  </si>
  <si>
    <t>Shares available for grant under stock plans</t>
  </si>
  <si>
    <t>Common Stock, Capital Shares Reserved for Future Issuance</t>
  </si>
  <si>
    <t>Vesting of restricted stock units</t>
  </si>
  <si>
    <t>Stockholders' Equity and Stock-based Compensation (Details Textual) - USD ($)</t>
  </si>
  <si>
    <t>Sep. 14, 2011</t>
  </si>
  <si>
    <t>Class of Stock [Line Items]</t>
  </si>
  <si>
    <t>Share price (in dollars per share)</t>
  </si>
  <si>
    <t>Fair value assumption dividend amount</t>
  </si>
  <si>
    <t>Share Based Compensation Expense, Performance Based Awards</t>
  </si>
  <si>
    <t>Stock Plan 2011 [Member]</t>
  </si>
  <si>
    <t>Number of shares authorized</t>
  </si>
  <si>
    <t>Maximum increase in percentage of outstanding number of shares of the Company's common stock (as a percent)</t>
  </si>
  <si>
    <t>5.00%</t>
  </si>
  <si>
    <t>Income Taxes (Details) - USD ($) $ in Thousands</t>
  </si>
  <si>
    <t>Domestic [Member]</t>
  </si>
  <si>
    <t>International [Member]</t>
  </si>
  <si>
    <t>Income Taxes (Details 1) - USD ($) $ in Thousands</t>
  </si>
  <si>
    <t>Current:</t>
  </si>
  <si>
    <t>U.S. federal</t>
  </si>
  <si>
    <t>State</t>
  </si>
  <si>
    <t>Foreign</t>
  </si>
  <si>
    <t>Total current</t>
  </si>
  <si>
    <t>Deferred:</t>
  </si>
  <si>
    <t>Total deferred</t>
  </si>
  <si>
    <t>Total provision for income taxes</t>
  </si>
  <si>
    <t>Income Taxes (Details 2) - USD ($) $ in Thousands</t>
  </si>
  <si>
    <t>Effective Income Tax Reconciliation</t>
  </si>
  <si>
    <t>Statutory federal income tax</t>
  </si>
  <si>
    <t>Nondeductible items and other</t>
  </si>
  <si>
    <t>State income taxes, net of federal benefit</t>
  </si>
  <si>
    <t>Foreign income taxed at different rates</t>
  </si>
  <si>
    <t>Tax credits</t>
  </si>
  <si>
    <t>Change in valuation allowance</t>
  </si>
  <si>
    <t>Income Taxes (Details 3) - USD ($) $ in Thousands</t>
  </si>
  <si>
    <t>Accruals and reserves</t>
  </si>
  <si>
    <t>Total deferred tax assets</t>
  </si>
  <si>
    <t>Less valuation allowance</t>
  </si>
  <si>
    <t>Net deferred tax assets</t>
  </si>
  <si>
    <t>Intangible assets</t>
  </si>
  <si>
    <t>Foreign deferred revenue</t>
  </si>
  <si>
    <t>Total net deferred tax assets</t>
  </si>
  <si>
    <t>Income Taxes (Details 4) $ in Thousands</t>
  </si>
  <si>
    <t>Operating Loss Carryforwards [Line Items]</t>
  </si>
  <si>
    <t>Research and Development Credits Carryforwards</t>
  </si>
  <si>
    <t>U.S. federal [Member]</t>
  </si>
  <si>
    <t>California [Member]</t>
  </si>
  <si>
    <t>Income Taxes (Details 5) - USD ($) $ in Thousands</t>
  </si>
  <si>
    <t>Summarizes the activity related to unrecognized tax benefits</t>
  </si>
  <si>
    <t>Unrecognized benefit - beginning of period</t>
  </si>
  <si>
    <t>Gross increases (decreases) - prior period tax positions</t>
  </si>
  <si>
    <t>Gross increases - current period tax positions</t>
  </si>
  <si>
    <t>Unrecognized benefit - end of period</t>
  </si>
  <si>
    <t>Income Taxes (Details Textual) - USD ($) $ in Thousands</t>
  </si>
  <si>
    <t>Income Taxes (Additional Textual) [Abstract]</t>
  </si>
  <si>
    <t>Percentage of statutory federal income tax rate</t>
  </si>
  <si>
    <t>35.00%</t>
  </si>
  <si>
    <t>Valuation allowance</t>
  </si>
  <si>
    <t>Undistributed earnings from certain foreign subsidiaries</t>
  </si>
  <si>
    <t>Unrecognized deferred tax liability</t>
  </si>
  <si>
    <t>Decrease in long term liability associated with unrecognized tax benefits</t>
  </si>
  <si>
    <t>Unrecognized tax benefits</t>
  </si>
  <si>
    <t>Operating Loss Carryforwards</t>
  </si>
  <si>
    <t>R&amp;D Credits expiration dates</t>
  </si>
  <si>
    <t>Unrealized excess tax benefits resulting from exercises of stock options</t>
  </si>
  <si>
    <t>U.S. federal [Member] | Maximum [Member]</t>
  </si>
  <si>
    <t>Operating loss carryforwards, Expiration dates</t>
  </si>
  <si>
    <t>Jul. 31,
		2026</t>
  </si>
  <si>
    <t>California [Member] | Minimum [Member]</t>
  </si>
  <si>
    <t>Jul. 31,
		2016</t>
  </si>
  <si>
    <t>State and Local Jurisdiction [Member]</t>
  </si>
  <si>
    <t>Defined Contributions and Other Postretirement Plans (Details Textual) - USD ($)</t>
  </si>
  <si>
    <t>Employee 401(k) Plan (Textual) [Abstract]</t>
  </si>
  <si>
    <t>Maximum Annual Contribution Per Employee, Percent</t>
  </si>
  <si>
    <t>60.00%</t>
  </si>
  <si>
    <t>Maximum Annual Contribution Per Employee, Amount</t>
  </si>
  <si>
    <t>Company's contributions</t>
  </si>
  <si>
    <t>Segment Information (Details) - USD ($) $ in Thousands</t>
  </si>
  <si>
    <t>United States [Member]</t>
  </si>
  <si>
    <t>Canada [Member]</t>
  </si>
  <si>
    <t>Other Americas [Member]</t>
  </si>
  <si>
    <t>Americas [Member]</t>
  </si>
  <si>
    <t>United Kingdom [Member]</t>
  </si>
  <si>
    <t>Other EMEA [Member]</t>
  </si>
  <si>
    <t>EMEA [Member]</t>
  </si>
  <si>
    <t>APAC [Member]</t>
  </si>
  <si>
    <t>Segment Information (Details 1) - USD ($) $ in Thousands</t>
  </si>
  <si>
    <t>North America [Member]</t>
  </si>
  <si>
    <t>Europe [Member]</t>
  </si>
  <si>
    <t>Asia Pacific [Member]</t>
  </si>
  <si>
    <t>Segment Information (Details Textual)</t>
  </si>
  <si>
    <t>Jul. 31, 2015customersegmentcountry</t>
  </si>
  <si>
    <t>Jul. 31, 2014customercountry</t>
  </si>
  <si>
    <t>Jul. 31, 2013customercountry</t>
  </si>
  <si>
    <t>Revenues from External Customers and Long-Lived Assets [Line Items]</t>
  </si>
  <si>
    <t>Number of operating segments | segment</t>
  </si>
  <si>
    <t>Number of Countries Concentration of Revenue | country</t>
  </si>
  <si>
    <t>Number of customers concentration of credit risk revenues</t>
  </si>
  <si>
    <t>Concentration Risk, Percentag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PLN &quot;#,##0_);_(&quot;PL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28396</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71020173</v>
      </c>
    </row>
    <row spans="1:4" r="14">
      <c s="4" t="s" r="A14">
        <v>23</v>
      </c>
      <c s="4" t="s" r="B14">
        <v>24</v>
      </c>
    </row>
    <row spans="1:4" r="15">
      <c s="4" t="s" r="A15">
        <v>25</v>
      </c>
      <c s="4" t="s" r="B15">
        <v>26</v>
      </c>
    </row>
    <row spans="1:4" r="16">
      <c s="4" t="s" r="A16">
        <v>27</v>
      </c>
      <c s="4" t="s" r="B16">
        <v>24</v>
      </c>
    </row>
    <row spans="1:4" r="17">
      <c s="4" t="s" r="A17">
        <v>28</v>
      </c>
      <c s="6" t="n" r="D17">
        <v>1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69</v>
      </c>
    </row>
    <row spans="1:2" r="4">
      <c s="4" t="s" r="A4">
        <v>196</v>
      </c>
      <c s="4" t="s" r="B4">
        <v>197</v>
      </c>
    </row>
    <row spans="1:2" r="5">
      <c s="4" t="s" r="A5">
        <v>198</v>
      </c>
      <c s="4" t="s" r="B5">
        <v>199</v>
      </c>
    </row>
    <row spans="1:2" r="6">
      <c s="4" t="s" r="A6">
        <v>200</v>
      </c>
      <c s="4" t="s" r="B6">
        <v>201</v>
      </c>
    </row>
    <row spans="1:2" r="7">
      <c s="4" t="s" r="A7">
        <v>202</v>
      </c>
      <c s="4" t="s" r="B7">
        <v>203</v>
      </c>
    </row>
    <row spans="1:2" r="8">
      <c s="4" t="s" r="A8">
        <v>204</v>
      </c>
      <c s="4" t="s" r="B8">
        <v>205</v>
      </c>
    </row>
    <row spans="1:2" r="9">
      <c s="4" t="s" r="A9">
        <v>206</v>
      </c>
      <c s="4" t="s" r="B9">
        <v>207</v>
      </c>
    </row>
    <row spans="1:2" r="10">
      <c s="4" t="s" r="A10">
        <v>208</v>
      </c>
      <c s="4" t="s" r="B10">
        <v>209</v>
      </c>
    </row>
    <row spans="1:2" r="11">
      <c s="4" t="s" r="A11">
        <v>210</v>
      </c>
      <c s="4" t="s" r="B11">
        <v>211</v>
      </c>
    </row>
    <row spans="1:2" r="12">
      <c s="4" t="s" r="A12">
        <v>212</v>
      </c>
      <c s="4" t="s" r="B12">
        <v>213</v>
      </c>
    </row>
    <row spans="1:2" r="13">
      <c s="4" t="s" r="A13">
        <v>214</v>
      </c>
      <c s="4" t="s" r="B13">
        <v>215</v>
      </c>
    </row>
    <row spans="1:2" r="14">
      <c s="4" t="s" r="A14">
        <v>216</v>
      </c>
      <c s="4" t="s" r="B14">
        <v>217</v>
      </c>
    </row>
    <row spans="1:2" r="15">
      <c s="4" t="s" r="A15">
        <v>218</v>
      </c>
    </row>
    <row spans="1:2" r="16">
      <c s="4" t="s" r="A16">
        <v>219</v>
      </c>
      <c s="4" t="s" r="B16">
        <v>220</v>
      </c>
    </row>
    <row spans="1:2" r="17">
      <c s="4" t="s" r="A17">
        <v>221</v>
      </c>
      <c s="4" t="s" r="B17">
        <v>222</v>
      </c>
    </row>
    <row spans="1:2" r="18">
      <c s="4" t="s" r="A18">
        <v>223</v>
      </c>
      <c s="4" t="s" r="B18">
        <v>224</v>
      </c>
    </row>
    <row spans="1:2" r="19">
      <c s="4" t="s" r="A19">
        <v>225</v>
      </c>
      <c s="4" t="s" r="B19">
        <v>226</v>
      </c>
    </row>
    <row spans="1:2" r="20">
      <c s="4" t="s" r="A20">
        <v>186</v>
      </c>
      <c s="4" t="s" r="B20">
        <v>227</v>
      </c>
    </row>
    <row spans="1:2" r="21">
      <c s="4" t="s" r="A21">
        <v>228</v>
      </c>
      <c s="4" t="s" r="B21">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69</v>
      </c>
    </row>
    <row spans="1:2" r="4">
      <c s="4" t="s" r="A4">
        <v>231</v>
      </c>
      <c s="4" t="s"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212362</v>
      </c>
      <c s="6" t="n" r="C3">
        <v>148101</v>
      </c>
    </row>
    <row spans="1:3" r="4">
      <c s="4" t="s" r="A4">
        <v>33</v>
      </c>
      <c s="5" t="n" r="B4">
        <v>359273</v>
      </c>
      <c s="5" t="n" r="C4">
        <v>296231</v>
      </c>
    </row>
    <row spans="1:3" r="5">
      <c s="4" t="s" r="A5">
        <v>34</v>
      </c>
      <c s="5" t="n" r="B5">
        <v>62062</v>
      </c>
      <c s="5" t="n" r="C5">
        <v>49839</v>
      </c>
    </row>
    <row spans="1:3" r="6">
      <c s="4" t="s" r="A6">
        <v>35</v>
      </c>
      <c s="5" t="n" r="B6">
        <v>13845</v>
      </c>
      <c s="5" t="n" r="C6">
        <v>11431</v>
      </c>
    </row>
    <row spans="1:3" r="7">
      <c s="4" t="s" r="A7">
        <v>36</v>
      </c>
      <c s="5" t="n" r="B7">
        <v>14102</v>
      </c>
      <c s="5" t="n" r="C7">
        <v>10828</v>
      </c>
    </row>
    <row spans="1:3" r="8">
      <c s="4" t="s" r="A8">
        <v>37</v>
      </c>
      <c s="5" t="n" r="B8">
        <v>661644</v>
      </c>
      <c s="5" t="n" r="C8">
        <v>516430</v>
      </c>
    </row>
    <row spans="1:3" r="9">
      <c s="4" t="s" r="A9">
        <v>38</v>
      </c>
      <c s="5" t="n" r="B9">
        <v>106117</v>
      </c>
      <c s="5" t="n" r="C9">
        <v>203449</v>
      </c>
    </row>
    <row spans="1:3" r="10">
      <c s="4" t="s" r="A10">
        <v>39</v>
      </c>
      <c s="5" t="n" r="B10">
        <v>12160</v>
      </c>
      <c s="5" t="n" r="C10">
        <v>12607</v>
      </c>
    </row>
    <row spans="1:3" r="11">
      <c s="4" t="s" r="A11">
        <v>40</v>
      </c>
      <c s="5" t="n" r="B11">
        <v>3999</v>
      </c>
      <c s="5" t="n" r="C11">
        <v>5439</v>
      </c>
    </row>
    <row spans="1:3" r="12">
      <c s="4" t="s" r="A12">
        <v>41</v>
      </c>
      <c s="5" t="n" r="B12">
        <v>5896</v>
      </c>
      <c s="5" t="n" r="C12">
        <v>8681</v>
      </c>
    </row>
    <row spans="1:3" r="13">
      <c s="4" t="s" r="A13">
        <v>42</v>
      </c>
      <c s="5" t="n" r="B13">
        <v>9205</v>
      </c>
      <c s="5" t="n" r="C13">
        <v>9205</v>
      </c>
    </row>
    <row spans="1:3" r="14">
      <c s="4" t="s" r="A14">
        <v>43</v>
      </c>
      <c s="5" t="n" r="B14">
        <v>926</v>
      </c>
      <c s="5" t="n" r="C14">
        <v>1416</v>
      </c>
    </row>
    <row spans="1:3" r="15">
      <c s="4" t="s" r="A15">
        <v>44</v>
      </c>
      <c s="5" t="n" r="B15">
        <v>799947</v>
      </c>
      <c s="5" t="n" r="C15">
        <v>757227</v>
      </c>
    </row>
    <row spans="1:3" r="16">
      <c s="3" t="s" r="A16">
        <v>45</v>
      </c>
    </row>
    <row spans="1:3" r="17">
      <c s="4" t="s" r="A17">
        <v>46</v>
      </c>
      <c s="5" t="n" r="B17">
        <v>8816</v>
      </c>
      <c s="5" t="n" r="C17">
        <v>7030</v>
      </c>
    </row>
    <row spans="1:3" r="18">
      <c s="4" t="s" r="A18">
        <v>47</v>
      </c>
      <c s="5" t="n" r="B18">
        <v>37235</v>
      </c>
      <c s="5" t="n" r="C18">
        <v>34912</v>
      </c>
    </row>
    <row spans="1:3" r="19">
      <c s="4" t="s" r="A19">
        <v>48</v>
      </c>
      <c s="5" t="n" r="B19">
        <v>50766</v>
      </c>
      <c s="5" t="n" r="C19">
        <v>48937</v>
      </c>
    </row>
    <row spans="1:3" r="20">
      <c s="4" t="s" r="A20">
        <v>49</v>
      </c>
      <c s="5" t="n" r="B20">
        <v>7592</v>
      </c>
      <c s="5" t="n" r="C20">
        <v>4507</v>
      </c>
    </row>
    <row spans="1:3" r="21">
      <c s="4" t="s" r="A21">
        <v>50</v>
      </c>
      <c s="5" t="n" r="B21">
        <v>104409</v>
      </c>
      <c s="5" t="n" r="C21">
        <v>95386</v>
      </c>
    </row>
    <row spans="1:3" r="22">
      <c s="4" t="s" r="A22">
        <v>51</v>
      </c>
      <c s="5" t="n" r="B22">
        <v>1800</v>
      </c>
      <c s="5" t="n" r="C22">
        <v>6395</v>
      </c>
    </row>
    <row spans="1:3" r="23">
      <c s="4" t="s" r="A23">
        <v>52</v>
      </c>
      <c s="5" t="n" r="B23">
        <v>4350</v>
      </c>
      <c s="5" t="n" r="C23">
        <v>4760</v>
      </c>
    </row>
    <row spans="1:3" r="24">
      <c s="4" t="s" r="A24">
        <v>53</v>
      </c>
      <c s="6" t="n" r="B24">
        <v>110559</v>
      </c>
      <c s="6" t="n" r="C24">
        <v>106541</v>
      </c>
    </row>
    <row spans="1:3" r="25">
      <c s="4" t="s" r="A25">
        <v>54</v>
      </c>
    </row>
    <row spans="1:3" r="26">
      <c s="3" t="s" r="A26">
        <v>55</v>
      </c>
    </row>
    <row spans="1:3" r="27">
      <c s="4" t="s" r="A27">
        <v>56</v>
      </c>
      <c s="6" t="n" r="B27">
        <v>7</v>
      </c>
      <c s="6" t="n" r="C27">
        <v>7</v>
      </c>
    </row>
    <row spans="1:3" r="28">
      <c s="4" t="s" r="A28">
        <v>57</v>
      </c>
      <c s="5" t="n" r="B28">
        <v>662869</v>
      </c>
      <c s="5" t="n" r="C28">
        <v>629076</v>
      </c>
    </row>
    <row spans="1:3" r="29">
      <c s="4" t="s" r="A29">
        <v>58</v>
      </c>
      <c s="5" t="n" r="B29">
        <v>-6343</v>
      </c>
      <c s="5" t="n" r="C29">
        <v>-1367</v>
      </c>
    </row>
    <row spans="1:3" r="30">
      <c s="4" t="s" r="A30">
        <v>59</v>
      </c>
      <c s="5" t="n" r="B30">
        <v>32855</v>
      </c>
      <c s="5" t="n" r="C30">
        <v>22970</v>
      </c>
    </row>
    <row spans="1:3" r="31">
      <c s="4" t="s" r="A31">
        <v>60</v>
      </c>
      <c s="5" t="n" r="B31">
        <v>689388</v>
      </c>
      <c s="5" t="n" r="C31">
        <v>650686</v>
      </c>
    </row>
    <row spans="1:3" r="32">
      <c s="4" t="s" r="A32">
        <v>61</v>
      </c>
      <c s="6" t="n" r="B32">
        <v>799947</v>
      </c>
      <c s="6" t="n" r="C32">
        <v>757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233</v>
      </c>
      <c s="2" t="s" r="B1">
        <v>1</v>
      </c>
    </row>
    <row spans="1:2" r="2">
      <c s="2" t="s" r="B2">
        <v>2</v>
      </c>
    </row>
    <row spans="1:2" r="3">
      <c s="3" t="s" r="A3">
        <v>172</v>
      </c>
    </row>
    <row spans="1:2" r="4">
      <c s="4" t="s" r="A4">
        <v>234</v>
      </c>
      <c s="4" t="s" r="B4">
        <v>235</v>
      </c>
    </row>
    <row spans="1:2" r="5">
      <c s="4" t="s" r="A5">
        <v>236</v>
      </c>
      <c s="4" t="s" r="B5">
        <v>237</v>
      </c>
    </row>
    <row spans="1:2" r="6">
      <c s="4" t="s" r="A6">
        <v>238</v>
      </c>
      <c s="4" t="s" r="B6">
        <v>239</v>
      </c>
    </row>
    <row spans="1:2" r="7">
      <c s="4" t="s" r="A7">
        <v>240</v>
      </c>
      <c s="4" t="s" r="B7">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t="s" r="A1">
        <v>242</v>
      </c>
      <c s="2" t="s" r="B1">
        <v>1</v>
      </c>
    </row>
    <row spans="1:2" r="2">
      <c s="2" t="s" r="B2">
        <v>2</v>
      </c>
    </row>
    <row spans="1:2" r="3">
      <c s="3" t="s" r="A3">
        <v>175</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53</v>
      </c>
      <c s="2" t="s" r="B1">
        <v>1</v>
      </c>
    </row>
    <row spans="1:2" r="2">
      <c s="2" t="s" r="B2">
        <v>2</v>
      </c>
    </row>
    <row spans="1:2" r="3">
      <c s="3" t="s" r="A3">
        <v>178</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58</v>
      </c>
      <c s="2" t="s" r="B1">
        <v>1</v>
      </c>
    </row>
    <row spans="1:2" r="2">
      <c s="2" t="s" r="B2">
        <v>2</v>
      </c>
    </row>
    <row spans="1:2" r="3">
      <c s="3" t="s" r="A3">
        <v>181</v>
      </c>
    </row>
    <row spans="1:2" r="4">
      <c s="4" t="s" r="A4">
        <v>259</v>
      </c>
      <c s="4" t="s"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s="1" t="s" r="A1">
        <v>261</v>
      </c>
      <c s="2" t="s" r="B1">
        <v>1</v>
      </c>
    </row>
    <row spans="1:2" r="2">
      <c s="2" t="s" r="B2">
        <v>2</v>
      </c>
    </row>
    <row spans="1:2" r="3">
      <c s="3" t="s" r="A3">
        <v>184</v>
      </c>
    </row>
    <row spans="1:2" r="4">
      <c s="4" t="s" r="A4">
        <v>262</v>
      </c>
      <c s="4" t="s" r="B4">
        <v>263</v>
      </c>
    </row>
    <row spans="1:2" r="5">
      <c s="4" t="s" r="A5">
        <v>264</v>
      </c>
      <c s="4" t="s" r="B5">
        <v>265</v>
      </c>
    </row>
    <row spans="1:2" r="6">
      <c s="4" t="s" r="A6">
        <v>266</v>
      </c>
      <c s="4" t="s" r="B6">
        <v>267</v>
      </c>
    </row>
    <row spans="1:2" r="7">
      <c s="4" t="s" r="A7">
        <v>268</v>
      </c>
      <c s="4" t="s" r="B7">
        <v>269</v>
      </c>
    </row>
    <row spans="1:2" r="8">
      <c s="4" t="s" r="A8">
        <v>270</v>
      </c>
      <c s="4" t="s" r="B8">
        <v>271</v>
      </c>
    </row>
    <row spans="1:2" r="9">
      <c s="4" t="s" r="A9">
        <v>272</v>
      </c>
      <c s="4" t="s" r="B9">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t="s" r="A1">
        <v>274</v>
      </c>
      <c s="2" t="s" r="B1">
        <v>1</v>
      </c>
    </row>
    <row spans="1:2" r="2">
      <c s="2" t="s" r="B2">
        <v>2</v>
      </c>
    </row>
    <row spans="1:2" r="3">
      <c s="3" t="s" r="A3">
        <v>187</v>
      </c>
    </row>
    <row spans="1:2" r="4">
      <c s="4" t="s" r="A4">
        <v>275</v>
      </c>
      <c s="4" t="s" r="B4">
        <v>276</v>
      </c>
    </row>
    <row spans="1:2" r="5">
      <c s="4" t="s" r="A5">
        <v>277</v>
      </c>
      <c s="4" t="s" r="B5">
        <v>278</v>
      </c>
    </row>
    <row spans="1:2" r="6">
      <c s="4" t="s" r="A6">
        <v>279</v>
      </c>
      <c s="4" t="s" r="B6">
        <v>280</v>
      </c>
    </row>
    <row spans="1:2" r="7">
      <c s="4" t="s" r="A7">
        <v>281</v>
      </c>
      <c s="4" t="s" r="B7">
        <v>282</v>
      </c>
    </row>
    <row spans="1:2" r="8">
      <c s="4" t="s" r="A8">
        <v>283</v>
      </c>
      <c s="4" t="s" r="B8">
        <v>284</v>
      </c>
    </row>
    <row spans="1:2" r="9">
      <c s="4" t="s" r="A9">
        <v>285</v>
      </c>
      <c s="4" t="s" r="B9">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87</v>
      </c>
      <c s="2" t="s" r="B1">
        <v>1</v>
      </c>
    </row>
    <row spans="1:2" r="2">
      <c s="2" t="s" r="B2">
        <v>2</v>
      </c>
    </row>
    <row spans="1:2" r="3">
      <c s="3" t="s" r="A3">
        <v>193</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spans="1:2" r="1">
      <c s="1" t="s" r="A1">
        <v>292</v>
      </c>
      <c s="2" t="s" r="B1">
        <v>1</v>
      </c>
    </row>
    <row spans="1:2" r="2">
      <c s="2" t="s" r="B2">
        <v>2</v>
      </c>
    </row>
    <row spans="1:2" r="3">
      <c s="4" t="s" r="A3">
        <v>293</v>
      </c>
    </row>
    <row spans="1:2" r="4">
      <c s="3" t="s" r="A4">
        <v>231</v>
      </c>
    </row>
    <row spans="1:2" r="5">
      <c s="4" t="s" r="A5">
        <v>294</v>
      </c>
      <c s="4" t="s" r="B5">
        <v>295</v>
      </c>
    </row>
    <row spans="1:2" r="6">
      <c s="4" t="s" r="A6">
        <v>296</v>
      </c>
    </row>
    <row spans="1:2" r="7">
      <c s="3" t="s" r="A7">
        <v>231</v>
      </c>
    </row>
    <row spans="1:2" r="8">
      <c s="4" t="s" r="A8">
        <v>294</v>
      </c>
      <c s="4" t="s" r="B8">
        <v>295</v>
      </c>
    </row>
    <row spans="1:2" r="9">
      <c s="4" t="s" r="A9">
        <v>297</v>
      </c>
    </row>
    <row spans="1:2" r="10">
      <c s="3" t="s" r="A10">
        <v>231</v>
      </c>
    </row>
    <row spans="1:2" r="11">
      <c s="4" t="s" r="A11">
        <v>294</v>
      </c>
      <c s="4" t="s" r="B11">
        <v>295</v>
      </c>
    </row>
    <row spans="1:2" r="12">
      <c s="4" t="s" r="A12">
        <v>298</v>
      </c>
    </row>
    <row spans="1:2" r="13">
      <c s="3" t="s" r="A13">
        <v>231</v>
      </c>
    </row>
    <row spans="1:2" r="14">
      <c s="4" t="s" r="A14">
        <v>231</v>
      </c>
      <c s="4" t="s" r="B1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9"/>
    <col customWidth="1" max="5" min="5" width="21"/>
  </cols>
  <sheetData>
    <row spans="1:5" r="1">
      <c s="1" t="s" r="A1">
        <v>300</v>
      </c>
      <c s="2" t="s" r="B1">
        <v>1</v>
      </c>
    </row>
    <row spans="1:5" r="2">
      <c s="2" t="s" r="B2">
        <v>301</v>
      </c>
      <c s="2" t="s" r="C2">
        <v>302</v>
      </c>
      <c s="2" t="s" r="D2">
        <v>303</v>
      </c>
      <c s="2" t="s" r="E2">
        <v>304</v>
      </c>
    </row>
    <row spans="1:5" r="3">
      <c s="3" t="s" r="A3">
        <v>305</v>
      </c>
    </row>
    <row spans="1:5" r="4">
      <c s="4" t="s" r="A4">
        <v>42</v>
      </c>
      <c s="6" t="n" r="B4">
        <v>9205000</v>
      </c>
      <c s="6" t="n" r="C4">
        <v>9205000</v>
      </c>
      <c s="6" t="n" r="D4">
        <v>9048000</v>
      </c>
    </row>
    <row spans="1:5" r="5">
      <c s="4" t="s" r="A5">
        <v>306</v>
      </c>
      <c s="6" t="n" r="B5">
        <v>0</v>
      </c>
      <c s="6" t="n" r="C5">
        <v>0</v>
      </c>
    </row>
    <row spans="1:5" r="6">
      <c s="3" t="s" r="A6">
        <v>307</v>
      </c>
    </row>
    <row spans="1:5" r="7">
      <c s="4" t="s" r="A7">
        <v>308</v>
      </c>
      <c s="5" t="n" r="B7">
        <v>0</v>
      </c>
      <c s="5" t="n" r="C7">
        <v>0</v>
      </c>
      <c s="5" t="n" r="D7">
        <v>0</v>
      </c>
    </row>
    <row spans="1:5" r="8">
      <c s="4" t="s" r="A8">
        <v>309</v>
      </c>
      <c s="5" t="n" r="B8">
        <v>0</v>
      </c>
      <c s="5" t="n" r="C8">
        <v>1</v>
      </c>
    </row>
    <row spans="1:5" r="9">
      <c s="3" t="s" r="A9">
        <v>310</v>
      </c>
    </row>
    <row spans="1:5" r="10">
      <c s="4" t="s" r="A10">
        <v>311</v>
      </c>
      <c s="6" t="n" r="B10">
        <v>0</v>
      </c>
      <c s="6" t="n" r="C10">
        <v>0</v>
      </c>
    </row>
    <row spans="1:5" r="11">
      <c s="3" t="s" r="A11">
        <v>312</v>
      </c>
    </row>
    <row spans="1:5" r="12">
      <c s="4" t="s" r="A12">
        <v>313</v>
      </c>
      <c s="5" t="n" r="B12">
        <v>3</v>
      </c>
    </row>
    <row spans="1:5" r="13">
      <c s="4" t="s" r="A13">
        <v>314</v>
      </c>
      <c s="6" t="n" r="B13">
        <v>0</v>
      </c>
      <c s="5" t="n" r="C13">
        <v>0</v>
      </c>
      <c s="6" t="n" r="D13">
        <v>3200000</v>
      </c>
    </row>
    <row spans="1:5" r="14">
      <c s="4" t="s" r="A14">
        <v>315</v>
      </c>
      <c s="6" t="n" r="B14">
        <v>0</v>
      </c>
      <c s="6" t="n" r="C14">
        <v>0</v>
      </c>
      <c s="6" t="n" r="D14">
        <v>1700000</v>
      </c>
    </row>
    <row spans="1:5" r="15">
      <c s="4" t="s" r="A15">
        <v>316</v>
      </c>
    </row>
    <row spans="1:5" r="16">
      <c s="3" t="s" r="A16">
        <v>317</v>
      </c>
    </row>
    <row spans="1:5" r="17">
      <c s="4" t="s" r="A17">
        <v>318</v>
      </c>
      <c s="4" t="s" r="B17">
        <v>319</v>
      </c>
    </row>
    <row spans="1:5" r="18">
      <c s="4" t="s" r="A18">
        <v>320</v>
      </c>
      <c s="4" t="s" r="B18">
        <v>321</v>
      </c>
    </row>
    <row spans="1:5" r="19">
      <c s="4" t="s" r="A19">
        <v>322</v>
      </c>
    </row>
    <row spans="1:5" r="20">
      <c s="3" t="s" r="A20">
        <v>307</v>
      </c>
    </row>
    <row spans="1:5" r="21">
      <c s="4" t="s" r="A21">
        <v>323</v>
      </c>
      <c s="4" t="s" r="B21">
        <v>324</v>
      </c>
      <c s="4" t="s" r="C21">
        <v>324</v>
      </c>
      <c s="4" t="s" r="D21">
        <v>324</v>
      </c>
    </row>
    <row spans="1:5" r="22">
      <c s="4" t="s" r="A22">
        <v>325</v>
      </c>
      <c s="4" t="s" r="B22">
        <v>324</v>
      </c>
      <c s="4" t="s" r="C22">
        <v>324</v>
      </c>
    </row>
    <row spans="1:5" r="23">
      <c s="3" t="s" r="A23">
        <v>312</v>
      </c>
    </row>
    <row spans="1:5" r="24">
      <c s="4" t="s" r="A24">
        <v>326</v>
      </c>
      <c s="4" t="s" r="B24">
        <v>327</v>
      </c>
    </row>
    <row spans="1:5" r="25">
      <c s="3" t="s" r="A25">
        <v>328</v>
      </c>
    </row>
    <row spans="1:5" r="26">
      <c s="4" t="s" r="A26">
        <v>329</v>
      </c>
      <c s="4" t="s" r="B26">
        <v>330</v>
      </c>
    </row>
    <row spans="1:5" r="27">
      <c s="4" t="s" r="A27">
        <v>331</v>
      </c>
    </row>
    <row spans="1:5" r="28">
      <c s="3" t="s" r="A28">
        <v>312</v>
      </c>
    </row>
    <row spans="1:5" r="29">
      <c s="4" t="s" r="A29">
        <v>326</v>
      </c>
      <c s="4" t="s" r="B29">
        <v>332</v>
      </c>
    </row>
    <row spans="1:5" r="30">
      <c s="4" t="s" r="A30">
        <v>333</v>
      </c>
      <c s="4" t="s" r="B30">
        <v>334</v>
      </c>
    </row>
    <row spans="1:5" r="31">
      <c s="3" t="s" r="A31">
        <v>328</v>
      </c>
    </row>
    <row spans="1:5" r="32">
      <c s="4" t="s" r="A32">
        <v>329</v>
      </c>
      <c s="4" t="s" r="B32">
        <v>335</v>
      </c>
    </row>
    <row spans="1:5" r="33">
      <c s="4" t="s" r="A33">
        <v>336</v>
      </c>
    </row>
    <row spans="1:5" r="34">
      <c s="3" t="s" r="A34">
        <v>305</v>
      </c>
    </row>
    <row spans="1:5" r="35">
      <c s="4" t="s" r="A35">
        <v>42</v>
      </c>
      <c s="6" t="n" r="E35">
        <v>92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30</v>
      </c>
    </row>
    <row spans="1:3" r="2">
      <c s="3" t="s" r="A2">
        <v>338</v>
      </c>
    </row>
    <row spans="1:3" r="3">
      <c s="4" t="s" r="A3">
        <v>339</v>
      </c>
      <c s="6" t="n" r="B3">
        <v>639921</v>
      </c>
      <c s="6" t="n" r="C3">
        <v>619983</v>
      </c>
    </row>
    <row spans="1:3" r="4">
      <c s="4" t="s" r="A4">
        <v>340</v>
      </c>
      <c s="5" t="n" r="B4">
        <v>101</v>
      </c>
      <c s="5" t="n" r="C4">
        <v>164</v>
      </c>
    </row>
    <row spans="1:3" r="5">
      <c s="4" t="s" r="A5">
        <v>341</v>
      </c>
      <c s="5" t="n" r="B5">
        <v>-228</v>
      </c>
      <c s="5" t="n" r="C5">
        <v>-215</v>
      </c>
    </row>
    <row spans="1:3" r="6">
      <c s="4" t="s" r="A6">
        <v>342</v>
      </c>
      <c s="5" t="n" r="B6">
        <v>639794</v>
      </c>
      <c s="5" t="n" r="C6">
        <v>619932</v>
      </c>
    </row>
    <row spans="1:3" r="7">
      <c s="4" t="s" r="A7">
        <v>343</v>
      </c>
    </row>
    <row spans="1:3" r="8">
      <c s="3" t="s" r="A8">
        <v>338</v>
      </c>
    </row>
    <row spans="1:3" r="9">
      <c s="4" t="s" r="A9">
        <v>339</v>
      </c>
      <c s="5" t="n" r="B9">
        <v>82946</v>
      </c>
      <c s="5" t="n" r="C9">
        <v>94048</v>
      </c>
    </row>
    <row spans="1:3" r="10">
      <c s="4" t="s" r="A10">
        <v>340</v>
      </c>
      <c s="5" t="n" r="B10">
        <v>21</v>
      </c>
      <c s="5" t="n" r="C10">
        <v>30</v>
      </c>
    </row>
    <row spans="1:3" r="11">
      <c s="4" t="s" r="A11">
        <v>341</v>
      </c>
      <c s="5" t="n" r="B11">
        <v>-4</v>
      </c>
      <c s="5" t="n" r="C11">
        <v>-21</v>
      </c>
    </row>
    <row spans="1:3" r="12">
      <c s="4" t="s" r="A12">
        <v>342</v>
      </c>
      <c s="5" t="n" r="B12">
        <v>82963</v>
      </c>
      <c s="5" t="n" r="C12">
        <v>94057</v>
      </c>
    </row>
    <row spans="1:3" r="13">
      <c s="4" t="s" r="A13">
        <v>344</v>
      </c>
    </row>
    <row spans="1:3" r="14">
      <c s="3" t="s" r="A14">
        <v>338</v>
      </c>
    </row>
    <row spans="1:3" r="15">
      <c s="4" t="s" r="A15">
        <v>339</v>
      </c>
      <c s="5" t="n" r="C15">
        <v>1363</v>
      </c>
    </row>
    <row spans="1:3" r="16">
      <c s="4" t="s" r="A16">
        <v>340</v>
      </c>
      <c s="5" t="n" r="C16">
        <v>0</v>
      </c>
    </row>
    <row spans="1:3" r="17">
      <c s="4" t="s" r="A17">
        <v>341</v>
      </c>
      <c s="5" t="n" r="C17">
        <v>-2</v>
      </c>
    </row>
    <row spans="1:3" r="18">
      <c s="4" t="s" r="A18">
        <v>342</v>
      </c>
      <c s="5" t="n" r="C18">
        <v>1361</v>
      </c>
    </row>
    <row spans="1:3" r="19">
      <c s="4" t="s" r="A19">
        <v>345</v>
      </c>
    </row>
    <row spans="1:3" r="20">
      <c s="3" t="s" r="A20">
        <v>338</v>
      </c>
    </row>
    <row spans="1:3" r="21">
      <c s="4" t="s" r="A21">
        <v>339</v>
      </c>
      <c s="5" t="n" r="B21">
        <v>142822</v>
      </c>
      <c s="5" t="n" r="C21">
        <v>132442</v>
      </c>
    </row>
    <row spans="1:3" r="22">
      <c s="4" t="s" r="A22">
        <v>340</v>
      </c>
      <c s="5" t="n" r="B22">
        <v>13</v>
      </c>
      <c s="5" t="n" r="C22">
        <v>14</v>
      </c>
    </row>
    <row spans="1:3" r="23">
      <c s="4" t="s" r="A23">
        <v>341</v>
      </c>
      <c s="5" t="n" r="B23">
        <v>-4</v>
      </c>
      <c s="5" t="n" r="C23">
        <v>-4</v>
      </c>
    </row>
    <row spans="1:3" r="24">
      <c s="4" t="s" r="A24">
        <v>342</v>
      </c>
      <c s="5" t="n" r="B24">
        <v>142831</v>
      </c>
      <c s="5" t="n" r="C24">
        <v>132452</v>
      </c>
    </row>
    <row spans="1:3" r="25">
      <c s="4" t="s" r="A25">
        <v>346</v>
      </c>
    </row>
    <row spans="1:3" r="26">
      <c s="3" t="s" r="A26">
        <v>338</v>
      </c>
    </row>
    <row spans="1:3" r="27">
      <c s="4" t="s" r="A27">
        <v>339</v>
      </c>
      <c s="5" t="n" r="B27">
        <v>281942</v>
      </c>
      <c s="5" t="n" r="C27">
        <v>297731</v>
      </c>
    </row>
    <row spans="1:3" r="28">
      <c s="4" t="s" r="A28">
        <v>340</v>
      </c>
      <c s="5" t="n" r="B28">
        <v>47</v>
      </c>
      <c s="5" t="n" r="C28">
        <v>104</v>
      </c>
    </row>
    <row spans="1:3" r="29">
      <c s="4" t="s" r="A29">
        <v>341</v>
      </c>
      <c s="5" t="n" r="B29">
        <v>-216</v>
      </c>
      <c s="5" t="n" r="C29">
        <v>-182</v>
      </c>
    </row>
    <row spans="1:3" r="30">
      <c s="4" t="s" r="A30">
        <v>342</v>
      </c>
      <c s="5" t="n" r="B30">
        <v>281773</v>
      </c>
      <c s="5" t="n" r="C30">
        <v>297653</v>
      </c>
    </row>
    <row spans="1:3" r="31">
      <c s="4" t="s" r="A31">
        <v>347</v>
      </c>
    </row>
    <row spans="1:3" r="32">
      <c s="3" t="s" r="A32">
        <v>338</v>
      </c>
    </row>
    <row spans="1:3" r="33">
      <c s="4" t="s" r="A33">
        <v>339</v>
      </c>
      <c s="5" t="n" r="B33">
        <v>32529</v>
      </c>
      <c s="5" t="n" r="C33">
        <v>17991</v>
      </c>
    </row>
    <row spans="1:3" r="34">
      <c s="4" t="s" r="A34">
        <v>340</v>
      </c>
      <c s="5" t="n" r="B34">
        <v>13</v>
      </c>
      <c s="5" t="n" r="C34">
        <v>3</v>
      </c>
    </row>
    <row spans="1:3" r="35">
      <c s="4" t="s" r="A35">
        <v>341</v>
      </c>
      <c s="5" t="n" r="B35">
        <v>-2</v>
      </c>
      <c s="5" t="n" r="C35">
        <v>-3</v>
      </c>
    </row>
    <row spans="1:3" r="36">
      <c s="4" t="s" r="A36">
        <v>342</v>
      </c>
      <c s="5" t="n" r="B36">
        <v>32540</v>
      </c>
      <c s="5" t="n" r="C36">
        <v>17991</v>
      </c>
    </row>
    <row spans="1:3" r="37">
      <c s="4" t="s" r="A37">
        <v>348</v>
      </c>
    </row>
    <row spans="1:3" r="38">
      <c s="3" t="s" r="A38">
        <v>338</v>
      </c>
    </row>
    <row spans="1:3" r="39">
      <c s="4" t="s" r="A39">
        <v>339</v>
      </c>
      <c s="5" t="n" r="B39">
        <v>8663</v>
      </c>
      <c s="5" t="n" r="C39">
        <v>2755</v>
      </c>
    </row>
    <row spans="1:3" r="40">
      <c s="4" t="s" r="A40">
        <v>340</v>
      </c>
      <c s="5" t="n" r="B40">
        <v>7</v>
      </c>
      <c s="5" t="n" r="C40">
        <v>0</v>
      </c>
    </row>
    <row spans="1:3" r="41">
      <c s="4" t="s" r="A41">
        <v>341</v>
      </c>
      <c s="5" t="n" r="B41">
        <v>-2</v>
      </c>
      <c s="5" t="n" r="C41">
        <v>-1</v>
      </c>
    </row>
    <row spans="1:3" r="42">
      <c s="4" t="s" r="A42">
        <v>342</v>
      </c>
      <c s="5" t="n" r="B42">
        <v>8668</v>
      </c>
      <c s="5" t="n" r="C42">
        <v>2754</v>
      </c>
    </row>
    <row spans="1:3" r="43">
      <c s="4" t="s" r="A43">
        <v>349</v>
      </c>
    </row>
    <row spans="1:3" r="44">
      <c s="3" t="s" r="A44">
        <v>338</v>
      </c>
    </row>
    <row spans="1:3" r="45">
      <c s="4" t="s" r="A45">
        <v>339</v>
      </c>
      <c s="5" t="n" r="B45">
        <v>2700</v>
      </c>
      <c s="5" t="n" r="C45">
        <v>6709</v>
      </c>
    </row>
    <row spans="1:3" r="46">
      <c s="4" t="s" r="A46">
        <v>340</v>
      </c>
      <c s="5" t="n" r="B46">
        <v>0</v>
      </c>
      <c s="5" t="n" r="C46">
        <v>0</v>
      </c>
    </row>
    <row spans="1:3" r="47">
      <c s="4" t="s" r="A47">
        <v>341</v>
      </c>
      <c s="5" t="n" r="B47">
        <v>0</v>
      </c>
      <c s="5" t="n" r="C47">
        <v>-1</v>
      </c>
    </row>
    <row spans="1:3" r="48">
      <c s="4" t="s" r="A48">
        <v>342</v>
      </c>
      <c s="5" t="n" r="B48">
        <v>2700</v>
      </c>
      <c s="5" t="n" r="C48">
        <v>6708</v>
      </c>
    </row>
    <row spans="1:3" r="49">
      <c s="4" t="s" r="A49">
        <v>350</v>
      </c>
    </row>
    <row spans="1:3" r="50">
      <c s="3" t="s" r="A50">
        <v>338</v>
      </c>
    </row>
    <row spans="1:3" r="51">
      <c s="4" t="s" r="A51">
        <v>339</v>
      </c>
      <c s="5" t="n" r="B51">
        <v>88319</v>
      </c>
      <c s="5" t="n" r="C51">
        <v>53959</v>
      </c>
    </row>
    <row spans="1:3" r="52">
      <c s="4" t="s" r="A52">
        <v>340</v>
      </c>
      <c s="5" t="n" r="B52">
        <v>0</v>
      </c>
      <c s="5" t="n" r="C52">
        <v>0</v>
      </c>
    </row>
    <row spans="1:3" r="53">
      <c s="4" t="s" r="A53">
        <v>341</v>
      </c>
      <c s="5" t="n" r="B53">
        <v>0</v>
      </c>
      <c s="5" t="n" r="C53">
        <v>0</v>
      </c>
    </row>
    <row spans="1:3" r="54">
      <c s="4" t="s" r="A54">
        <v>342</v>
      </c>
      <c s="6" t="n" r="B54">
        <v>88319</v>
      </c>
      <c s="5" t="n" r="C54">
        <v>53959</v>
      </c>
    </row>
    <row spans="1:3" r="55">
      <c s="4" t="s" r="A55">
        <v>351</v>
      </c>
    </row>
    <row spans="1:3" r="56">
      <c s="3" t="s" r="A56">
        <v>338</v>
      </c>
    </row>
    <row spans="1:3" r="57">
      <c s="4" t="s" r="A57">
        <v>339</v>
      </c>
      <c s="5" t="n" r="C57">
        <v>12985</v>
      </c>
    </row>
    <row spans="1:3" r="58">
      <c s="4" t="s" r="A58">
        <v>340</v>
      </c>
      <c s="5" t="n" r="C58">
        <v>13</v>
      </c>
    </row>
    <row spans="1:3" r="59">
      <c s="4" t="s" r="A59">
        <v>341</v>
      </c>
      <c s="5" t="n" r="C59">
        <v>-1</v>
      </c>
    </row>
    <row spans="1:3" r="60">
      <c s="4" t="s" r="A60">
        <v>342</v>
      </c>
      <c s="6" t="n" r="C60">
        <v>129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2</v>
      </c>
      <c s="2" t="s" r="B1">
        <v>2</v>
      </c>
      <c s="2" t="s" r="C1">
        <v>30</v>
      </c>
    </row>
    <row spans="1:3" r="2">
      <c s="3" t="s" r="A2">
        <v>63</v>
      </c>
    </row>
    <row spans="1:3" r="3">
      <c s="4" t="s" r="A3">
        <v>64</v>
      </c>
      <c s="7" t="n" r="B3">
        <v>0.0001</v>
      </c>
      <c s="7" t="n" r="C3">
        <v>0.0001</v>
      </c>
    </row>
    <row spans="1:3" r="4">
      <c s="4" t="s" r="A4">
        <v>65</v>
      </c>
      <c s="5" t="n" r="B4">
        <v>500000000</v>
      </c>
      <c s="5" t="n" r="C4">
        <v>500000000</v>
      </c>
    </row>
    <row spans="1:3" r="5">
      <c s="4" t="s" r="A5">
        <v>66</v>
      </c>
      <c s="5" t="n" r="B5">
        <v>71005738</v>
      </c>
      <c s="5" t="n" r="C5">
        <v>69082261</v>
      </c>
    </row>
    <row spans="1:3" r="6">
      <c s="4" t="s" r="A6">
        <v>67</v>
      </c>
      <c s="5" t="n" r="B6">
        <v>71005738</v>
      </c>
      <c s="5" t="n" r="C6">
        <v>69082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s="1" t="s" r="A1">
        <v>352</v>
      </c>
      <c s="2" t="s" r="B1">
        <v>353</v>
      </c>
    </row>
    <row spans="1:2" r="2">
      <c s="3" t="s" r="A2">
        <v>338</v>
      </c>
    </row>
    <row spans="1:2" r="3">
      <c s="4" t="s" r="A3">
        <v>354</v>
      </c>
      <c s="6" t="n" r="B3">
        <v>266567</v>
      </c>
    </row>
    <row spans="1:2" r="4">
      <c s="4" t="s" r="A4">
        <v>355</v>
      </c>
      <c s="5" t="n" r="B4">
        <v>-228</v>
      </c>
    </row>
    <row spans="1:2" r="5">
      <c s="4" t="s" r="A5">
        <v>356</v>
      </c>
      <c s="5" t="n" r="B5">
        <v>0</v>
      </c>
    </row>
    <row spans="1:2" r="6">
      <c s="4" t="s" r="A6">
        <v>357</v>
      </c>
      <c s="5" t="n" r="B6">
        <v>0</v>
      </c>
    </row>
    <row spans="1:2" r="7">
      <c s="4" t="s" r="A7">
        <v>358</v>
      </c>
      <c s="5" t="n" r="B7">
        <v>266567</v>
      </c>
    </row>
    <row spans="1:2" r="8">
      <c s="4" t="s" r="A8">
        <v>359</v>
      </c>
      <c s="5" t="n" r="B8">
        <v>-228</v>
      </c>
    </row>
    <row spans="1:2" r="9">
      <c s="4" t="s" r="A9">
        <v>360</v>
      </c>
    </row>
    <row spans="1:2" r="10">
      <c s="3" t="s" r="A10">
        <v>338</v>
      </c>
    </row>
    <row spans="1:2" r="11">
      <c s="4" t="s" r="A11">
        <v>354</v>
      </c>
      <c s="5" t="n" r="B11">
        <v>18749</v>
      </c>
    </row>
    <row spans="1:2" r="12">
      <c s="4" t="s" r="A12">
        <v>355</v>
      </c>
      <c s="5" t="n" r="B12">
        <v>-4</v>
      </c>
    </row>
    <row spans="1:2" r="13">
      <c s="4" t="s" r="A13">
        <v>356</v>
      </c>
      <c s="5" t="n" r="B13">
        <v>0</v>
      </c>
    </row>
    <row spans="1:2" r="14">
      <c s="4" t="s" r="A14">
        <v>357</v>
      </c>
      <c s="5" t="n" r="B14">
        <v>0</v>
      </c>
    </row>
    <row spans="1:2" r="15">
      <c s="4" t="s" r="A15">
        <v>358</v>
      </c>
      <c s="5" t="n" r="B15">
        <v>18749</v>
      </c>
    </row>
    <row spans="1:2" r="16">
      <c s="4" t="s" r="A16">
        <v>359</v>
      </c>
      <c s="5" t="n" r="B16">
        <v>-4</v>
      </c>
    </row>
    <row spans="1:2" r="17">
      <c s="4" t="s" r="A17">
        <v>345</v>
      </c>
    </row>
    <row spans="1:2" r="18">
      <c s="3" t="s" r="A18">
        <v>338</v>
      </c>
    </row>
    <row spans="1:2" r="19">
      <c s="4" t="s" r="A19">
        <v>354</v>
      </c>
      <c s="5" t="n" r="B19">
        <v>31975</v>
      </c>
    </row>
    <row spans="1:2" r="20">
      <c s="4" t="s" r="A20">
        <v>355</v>
      </c>
      <c s="5" t="n" r="B20">
        <v>-4</v>
      </c>
    </row>
    <row spans="1:2" r="21">
      <c s="4" t="s" r="A21">
        <v>356</v>
      </c>
      <c s="5" t="n" r="B21">
        <v>0</v>
      </c>
    </row>
    <row spans="1:2" r="22">
      <c s="4" t="s" r="A22">
        <v>357</v>
      </c>
      <c s="5" t="n" r="B22">
        <v>0</v>
      </c>
    </row>
    <row spans="1:2" r="23">
      <c s="4" t="s" r="A23">
        <v>358</v>
      </c>
      <c s="5" t="n" r="B23">
        <v>31975</v>
      </c>
    </row>
    <row spans="1:2" r="24">
      <c s="4" t="s" r="A24">
        <v>359</v>
      </c>
      <c s="5" t="n" r="B24">
        <v>-4</v>
      </c>
    </row>
    <row spans="1:2" r="25">
      <c s="4" t="s" r="A25">
        <v>346</v>
      </c>
    </row>
    <row spans="1:2" r="26">
      <c s="3" t="s" r="A26">
        <v>338</v>
      </c>
    </row>
    <row spans="1:2" r="27">
      <c s="4" t="s" r="A27">
        <v>354</v>
      </c>
      <c s="5" t="n" r="B27">
        <v>202791</v>
      </c>
    </row>
    <row spans="1:2" r="28">
      <c s="4" t="s" r="A28">
        <v>355</v>
      </c>
      <c s="5" t="n" r="B28">
        <v>-216</v>
      </c>
    </row>
    <row spans="1:2" r="29">
      <c s="4" t="s" r="A29">
        <v>356</v>
      </c>
      <c s="5" t="n" r="B29">
        <v>0</v>
      </c>
    </row>
    <row spans="1:2" r="30">
      <c s="4" t="s" r="A30">
        <v>357</v>
      </c>
      <c s="5" t="n" r="B30">
        <v>0</v>
      </c>
    </row>
    <row spans="1:2" r="31">
      <c s="4" t="s" r="A31">
        <v>358</v>
      </c>
      <c s="5" t="n" r="B31">
        <v>202791</v>
      </c>
    </row>
    <row spans="1:2" r="32">
      <c s="4" t="s" r="A32">
        <v>359</v>
      </c>
      <c s="5" t="n" r="B32">
        <v>-216</v>
      </c>
    </row>
    <row spans="1:2" r="33">
      <c s="4" t="s" r="A33">
        <v>347</v>
      </c>
    </row>
    <row spans="1:2" r="34">
      <c s="3" t="s" r="A34">
        <v>338</v>
      </c>
    </row>
    <row spans="1:2" r="35">
      <c s="4" t="s" r="A35">
        <v>354</v>
      </c>
      <c s="5" t="n" r="B35">
        <v>9987</v>
      </c>
    </row>
    <row spans="1:2" r="36">
      <c s="4" t="s" r="A36">
        <v>355</v>
      </c>
      <c s="5" t="n" r="B36">
        <v>-2</v>
      </c>
    </row>
    <row spans="1:2" r="37">
      <c s="4" t="s" r="A37">
        <v>356</v>
      </c>
      <c s="5" t="n" r="B37">
        <v>0</v>
      </c>
    </row>
    <row spans="1:2" r="38">
      <c s="4" t="s" r="A38">
        <v>357</v>
      </c>
      <c s="5" t="n" r="B38">
        <v>0</v>
      </c>
    </row>
    <row spans="1:2" r="39">
      <c s="4" t="s" r="A39">
        <v>358</v>
      </c>
      <c s="5" t="n" r="B39">
        <v>9987</v>
      </c>
    </row>
    <row spans="1:2" r="40">
      <c s="4" t="s" r="A40">
        <v>359</v>
      </c>
      <c s="5" t="n" r="B40">
        <v>-2</v>
      </c>
    </row>
    <row spans="1:2" r="41">
      <c s="4" t="s" r="A41">
        <v>348</v>
      </c>
    </row>
    <row spans="1:2" r="42">
      <c s="3" t="s" r="A42">
        <v>338</v>
      </c>
    </row>
    <row spans="1:2" r="43">
      <c s="4" t="s" r="A43">
        <v>354</v>
      </c>
      <c s="5" t="n" r="B43">
        <v>3065</v>
      </c>
    </row>
    <row spans="1:2" r="44">
      <c s="4" t="s" r="A44">
        <v>355</v>
      </c>
      <c s="5" t="n" r="B44">
        <v>-2</v>
      </c>
    </row>
    <row spans="1:2" r="45">
      <c s="4" t="s" r="A45">
        <v>356</v>
      </c>
      <c s="5" t="n" r="B45">
        <v>0</v>
      </c>
    </row>
    <row spans="1:2" r="46">
      <c s="4" t="s" r="A46">
        <v>357</v>
      </c>
      <c s="5" t="n" r="B46">
        <v>0</v>
      </c>
    </row>
    <row spans="1:2" r="47">
      <c s="4" t="s" r="A47">
        <v>358</v>
      </c>
      <c s="5" t="n" r="B47">
        <v>3065</v>
      </c>
    </row>
    <row spans="1:2" r="48">
      <c s="4" t="s" r="A48">
        <v>359</v>
      </c>
      <c s="6" t="n" r="B48">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1</v>
      </c>
      <c s="2" t="s" r="B1">
        <v>2</v>
      </c>
      <c s="2" t="s" r="C1">
        <v>30</v>
      </c>
    </row>
    <row spans="1:3" r="2">
      <c s="3" t="s" r="A2">
        <v>362</v>
      </c>
    </row>
    <row spans="1:3" r="3">
      <c s="4" t="s" r="A3">
        <v>363</v>
      </c>
      <c s="6" t="n" r="B3">
        <v>533677</v>
      </c>
    </row>
    <row spans="1:3" r="4">
      <c s="4" t="s" r="A4">
        <v>364</v>
      </c>
      <c s="5" t="n" r="B4">
        <v>106117</v>
      </c>
    </row>
    <row spans="1:3" r="5">
      <c s="4" t="s" r="A5">
        <v>342</v>
      </c>
      <c s="5" t="n" r="B5">
        <v>639794</v>
      </c>
      <c s="6" t="n" r="C5">
        <v>619932</v>
      </c>
    </row>
    <row spans="1:3" r="6">
      <c s="4" t="s" r="A6">
        <v>343</v>
      </c>
    </row>
    <row spans="1:3" r="7">
      <c s="3" t="s" r="A7">
        <v>362</v>
      </c>
    </row>
    <row spans="1:3" r="8">
      <c s="4" t="s" r="A8">
        <v>363</v>
      </c>
      <c s="5" t="n" r="B8">
        <v>68212</v>
      </c>
    </row>
    <row spans="1:3" r="9">
      <c s="4" t="s" r="A9">
        <v>364</v>
      </c>
      <c s="5" t="n" r="B9">
        <v>14751</v>
      </c>
    </row>
    <row spans="1:3" r="10">
      <c s="4" t="s" r="A10">
        <v>342</v>
      </c>
      <c s="5" t="n" r="B10">
        <v>82963</v>
      </c>
      <c s="5" t="n" r="C10">
        <v>94057</v>
      </c>
    </row>
    <row spans="1:3" r="11">
      <c s="4" t="s" r="A11">
        <v>344</v>
      </c>
    </row>
    <row spans="1:3" r="12">
      <c s="3" t="s" r="A12">
        <v>362</v>
      </c>
    </row>
    <row spans="1:3" r="13">
      <c s="4" t="s" r="A13">
        <v>342</v>
      </c>
      <c s="5" t="n" r="C13">
        <v>1361</v>
      </c>
    </row>
    <row spans="1:3" r="14">
      <c s="4" t="s" r="A14">
        <v>345</v>
      </c>
    </row>
    <row spans="1:3" r="15">
      <c s="3" t="s" r="A15">
        <v>362</v>
      </c>
    </row>
    <row spans="1:3" r="16">
      <c s="4" t="s" r="A16">
        <v>363</v>
      </c>
      <c s="5" t="n" r="B16">
        <v>142831</v>
      </c>
    </row>
    <row spans="1:3" r="17">
      <c s="4" t="s" r="A17">
        <v>364</v>
      </c>
      <c s="5" t="n" r="B17">
        <v>0</v>
      </c>
    </row>
    <row spans="1:3" r="18">
      <c s="4" t="s" r="A18">
        <v>342</v>
      </c>
      <c s="5" t="n" r="B18">
        <v>142831</v>
      </c>
      <c s="5" t="n" r="C18">
        <v>132452</v>
      </c>
    </row>
    <row spans="1:3" r="19">
      <c s="4" t="s" r="A19">
        <v>346</v>
      </c>
    </row>
    <row spans="1:3" r="20">
      <c s="3" t="s" r="A20">
        <v>362</v>
      </c>
    </row>
    <row spans="1:3" r="21">
      <c s="4" t="s" r="A21">
        <v>363</v>
      </c>
      <c s="5" t="n" r="B21">
        <v>202964</v>
      </c>
    </row>
    <row spans="1:3" r="22">
      <c s="4" t="s" r="A22">
        <v>364</v>
      </c>
      <c s="5" t="n" r="B22">
        <v>78809</v>
      </c>
    </row>
    <row spans="1:3" r="23">
      <c s="4" t="s" r="A23">
        <v>342</v>
      </c>
      <c s="5" t="n" r="B23">
        <v>281773</v>
      </c>
      <c s="5" t="n" r="C23">
        <v>297653</v>
      </c>
    </row>
    <row spans="1:3" r="24">
      <c s="4" t="s" r="A24">
        <v>347</v>
      </c>
    </row>
    <row spans="1:3" r="25">
      <c s="3" t="s" r="A25">
        <v>362</v>
      </c>
    </row>
    <row spans="1:3" r="26">
      <c s="4" t="s" r="A26">
        <v>363</v>
      </c>
      <c s="5" t="n" r="B26">
        <v>19983</v>
      </c>
    </row>
    <row spans="1:3" r="27">
      <c s="4" t="s" r="A27">
        <v>364</v>
      </c>
      <c s="5" t="n" r="B27">
        <v>12557</v>
      </c>
    </row>
    <row spans="1:3" r="28">
      <c s="4" t="s" r="A28">
        <v>342</v>
      </c>
      <c s="5" t="n" r="B28">
        <v>32540</v>
      </c>
      <c s="5" t="n" r="C28">
        <v>17991</v>
      </c>
    </row>
    <row spans="1:3" r="29">
      <c s="4" t="s" r="A29">
        <v>348</v>
      </c>
    </row>
    <row spans="1:3" r="30">
      <c s="3" t="s" r="A30">
        <v>362</v>
      </c>
    </row>
    <row spans="1:3" r="31">
      <c s="4" t="s" r="A31">
        <v>363</v>
      </c>
      <c s="5" t="n" r="B31">
        <v>8668</v>
      </c>
    </row>
    <row spans="1:3" r="32">
      <c s="4" t="s" r="A32">
        <v>364</v>
      </c>
      <c s="5" t="n" r="B32">
        <v>0</v>
      </c>
    </row>
    <row spans="1:3" r="33">
      <c s="4" t="s" r="A33">
        <v>342</v>
      </c>
      <c s="5" t="n" r="B33">
        <v>8668</v>
      </c>
      <c s="5" t="n" r="C33">
        <v>2754</v>
      </c>
    </row>
    <row spans="1:3" r="34">
      <c s="4" t="s" r="A34">
        <v>349</v>
      </c>
    </row>
    <row spans="1:3" r="35">
      <c s="3" t="s" r="A35">
        <v>362</v>
      </c>
    </row>
    <row spans="1:3" r="36">
      <c s="4" t="s" r="A36">
        <v>363</v>
      </c>
      <c s="5" t="n" r="B36">
        <v>2700</v>
      </c>
    </row>
    <row spans="1:3" r="37">
      <c s="4" t="s" r="A37">
        <v>364</v>
      </c>
      <c s="5" t="n" r="B37">
        <v>0</v>
      </c>
    </row>
    <row spans="1:3" r="38">
      <c s="4" t="s" r="A38">
        <v>342</v>
      </c>
      <c s="5" t="n" r="B38">
        <v>2700</v>
      </c>
      <c s="5" t="n" r="C38">
        <v>6708</v>
      </c>
    </row>
    <row spans="1:3" r="39">
      <c s="4" t="s" r="A39">
        <v>350</v>
      </c>
    </row>
    <row spans="1:3" r="40">
      <c s="3" t="s" r="A40">
        <v>362</v>
      </c>
    </row>
    <row spans="1:3" r="41">
      <c s="4" t="s" r="A41">
        <v>363</v>
      </c>
      <c s="5" t="n" r="B41">
        <v>88319</v>
      </c>
    </row>
    <row spans="1:3" r="42">
      <c s="4" t="s" r="A42">
        <v>364</v>
      </c>
      <c s="5" t="n" r="B42">
        <v>0</v>
      </c>
    </row>
    <row spans="1:3" r="43">
      <c s="4" t="s" r="A43">
        <v>342</v>
      </c>
      <c s="6" t="n" r="B43">
        <v>88319</v>
      </c>
      <c s="5" t="n" r="C43">
        <v>53959</v>
      </c>
    </row>
    <row spans="1:3" r="44">
      <c s="4" t="s" r="A44">
        <v>351</v>
      </c>
    </row>
    <row spans="1:3" r="45">
      <c s="3" t="s" r="A45">
        <v>362</v>
      </c>
    </row>
    <row spans="1:3" r="46">
      <c s="4" t="s" r="A46">
        <v>342</v>
      </c>
      <c s="6" t="n" r="C46">
        <v>129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5</v>
      </c>
      <c s="2" t="s" r="B1">
        <v>2</v>
      </c>
      <c s="2" t="s" r="C1">
        <v>30</v>
      </c>
    </row>
    <row spans="1:3" r="2">
      <c s="3" t="s" r="A2">
        <v>338</v>
      </c>
    </row>
    <row spans="1:3" r="3">
      <c s="4" t="s" r="A3">
        <v>366</v>
      </c>
      <c s="6" t="n" r="B3">
        <v>639794</v>
      </c>
      <c s="6" t="n" r="C3">
        <v>619932</v>
      </c>
    </row>
    <row spans="1:3" r="4">
      <c s="4" t="s" r="A4">
        <v>367</v>
      </c>
    </row>
    <row spans="1:3" r="5">
      <c s="3" t="s" r="A5">
        <v>338</v>
      </c>
    </row>
    <row spans="1:3" r="6">
      <c s="4" t="s" r="A6">
        <v>366</v>
      </c>
      <c s="5" t="n" r="B6">
        <v>88319</v>
      </c>
      <c s="5" t="n" r="C6">
        <v>53959</v>
      </c>
    </row>
    <row spans="1:3" r="7">
      <c s="4" t="s" r="A7">
        <v>368</v>
      </c>
    </row>
    <row spans="1:3" r="8">
      <c s="3" t="s" r="A8">
        <v>338</v>
      </c>
    </row>
    <row spans="1:3" r="9">
      <c s="4" t="s" r="A9">
        <v>366</v>
      </c>
      <c s="5" t="n" r="B9">
        <v>551475</v>
      </c>
      <c s="5" t="n" r="C9">
        <v>565973</v>
      </c>
    </row>
    <row spans="1:3" r="10">
      <c s="4" t="s" r="A10">
        <v>369</v>
      </c>
    </row>
    <row spans="1:3" r="11">
      <c s="3" t="s" r="A11">
        <v>338</v>
      </c>
    </row>
    <row spans="1:3" r="12">
      <c s="4" t="s" r="A12">
        <v>366</v>
      </c>
      <c s="5" t="n" r="B12">
        <v>0</v>
      </c>
      <c s="5" t="n" r="C12">
        <v>0</v>
      </c>
    </row>
    <row spans="1:3" r="13">
      <c s="4" t="s" r="A13">
        <v>343</v>
      </c>
    </row>
    <row spans="1:3" r="14">
      <c s="3" t="s" r="A14">
        <v>338</v>
      </c>
    </row>
    <row spans="1:3" r="15">
      <c s="4" t="s" r="A15">
        <v>33</v>
      </c>
      <c s="5" t="n" r="B15">
        <v>68212</v>
      </c>
      <c s="5" t="n" r="C15">
        <v>29062</v>
      </c>
    </row>
    <row spans="1:3" r="16">
      <c s="4" t="s" r="A16">
        <v>38</v>
      </c>
      <c s="5" t="n" r="B16">
        <v>14751</v>
      </c>
      <c s="5" t="n" r="C16">
        <v>64995</v>
      </c>
    </row>
    <row spans="1:3" r="17">
      <c s="4" t="s" r="A17">
        <v>366</v>
      </c>
      <c s="5" t="n" r="B17">
        <v>82963</v>
      </c>
      <c s="5" t="n" r="C17">
        <v>94057</v>
      </c>
    </row>
    <row spans="1:3" r="18">
      <c s="4" t="s" r="A18">
        <v>370</v>
      </c>
    </row>
    <row spans="1:3" r="19">
      <c s="3" t="s" r="A19">
        <v>338</v>
      </c>
    </row>
    <row spans="1:3" r="20">
      <c s="4" t="s" r="A20">
        <v>33</v>
      </c>
      <c s="5" t="n" r="B20">
        <v>0</v>
      </c>
      <c s="5" t="n" r="C20">
        <v>0</v>
      </c>
    </row>
    <row spans="1:3" r="21">
      <c s="4" t="s" r="A21">
        <v>38</v>
      </c>
      <c s="5" t="n" r="B21">
        <v>0</v>
      </c>
      <c s="5" t="n" r="C21">
        <v>0</v>
      </c>
    </row>
    <row spans="1:3" r="22">
      <c s="4" t="s" r="A22">
        <v>371</v>
      </c>
    </row>
    <row spans="1:3" r="23">
      <c s="3" t="s" r="A23">
        <v>338</v>
      </c>
    </row>
    <row spans="1:3" r="24">
      <c s="4" t="s" r="A24">
        <v>33</v>
      </c>
      <c s="5" t="n" r="B24">
        <v>68212</v>
      </c>
      <c s="5" t="n" r="C24">
        <v>29062</v>
      </c>
    </row>
    <row spans="1:3" r="25">
      <c s="4" t="s" r="A25">
        <v>38</v>
      </c>
      <c s="5" t="n" r="B25">
        <v>14751</v>
      </c>
      <c s="5" t="n" r="C25">
        <v>64995</v>
      </c>
    </row>
    <row spans="1:3" r="26">
      <c s="4" t="s" r="A26">
        <v>372</v>
      </c>
    </row>
    <row spans="1:3" r="27">
      <c s="3" t="s" r="A27">
        <v>338</v>
      </c>
    </row>
    <row spans="1:3" r="28">
      <c s="4" t="s" r="A28">
        <v>33</v>
      </c>
      <c s="5" t="n" r="B28">
        <v>0</v>
      </c>
      <c s="5" t="n" r="C28">
        <v>0</v>
      </c>
    </row>
    <row spans="1:3" r="29">
      <c s="4" t="s" r="A29">
        <v>38</v>
      </c>
      <c s="5" t="n" r="B29">
        <v>0</v>
      </c>
      <c s="5" t="n" r="C29">
        <v>0</v>
      </c>
    </row>
    <row spans="1:3" r="30">
      <c s="4" t="s" r="A30">
        <v>344</v>
      </c>
    </row>
    <row spans="1:3" r="31">
      <c s="3" t="s" r="A31">
        <v>338</v>
      </c>
    </row>
    <row spans="1:3" r="32">
      <c s="4" t="s" r="A32">
        <v>33</v>
      </c>
      <c s="5" t="n" r="C32">
        <v>1361</v>
      </c>
    </row>
    <row spans="1:3" r="33">
      <c s="4" t="s" r="A33">
        <v>38</v>
      </c>
      <c s="5" t="n" r="C33">
        <v>2699</v>
      </c>
    </row>
    <row spans="1:3" r="34">
      <c s="4" t="s" r="A34">
        <v>366</v>
      </c>
      <c s="5" t="n" r="C34">
        <v>1361</v>
      </c>
    </row>
    <row spans="1:3" r="35">
      <c s="4" t="s" r="A35">
        <v>373</v>
      </c>
    </row>
    <row spans="1:3" r="36">
      <c s="3" t="s" r="A36">
        <v>338</v>
      </c>
    </row>
    <row spans="1:3" r="37">
      <c s="4" t="s" r="A37">
        <v>33</v>
      </c>
      <c s="5" t="n" r="C37">
        <v>0</v>
      </c>
    </row>
    <row spans="1:3" r="38">
      <c s="4" t="s" r="A38">
        <v>38</v>
      </c>
      <c s="5" t="n" r="C38">
        <v>0</v>
      </c>
    </row>
    <row spans="1:3" r="39">
      <c s="4" t="s" r="A39">
        <v>374</v>
      </c>
    </row>
    <row spans="1:3" r="40">
      <c s="3" t="s" r="A40">
        <v>338</v>
      </c>
    </row>
    <row spans="1:3" r="41">
      <c s="4" t="s" r="A41">
        <v>33</v>
      </c>
      <c s="5" t="n" r="C41">
        <v>1361</v>
      </c>
    </row>
    <row spans="1:3" r="42">
      <c s="4" t="s" r="A42">
        <v>38</v>
      </c>
      <c s="5" t="n" r="C42">
        <v>2699</v>
      </c>
    </row>
    <row spans="1:3" r="43">
      <c s="4" t="s" r="A43">
        <v>375</v>
      </c>
    </row>
    <row spans="1:3" r="44">
      <c s="3" t="s" r="A44">
        <v>338</v>
      </c>
    </row>
    <row spans="1:3" r="45">
      <c s="4" t="s" r="A45">
        <v>33</v>
      </c>
      <c s="5" t="n" r="C45">
        <v>0</v>
      </c>
    </row>
    <row spans="1:3" r="46">
      <c s="4" t="s" r="A46">
        <v>38</v>
      </c>
      <c s="5" t="n" r="C46">
        <v>0</v>
      </c>
    </row>
    <row spans="1:3" r="47">
      <c s="4" t="s" r="A47">
        <v>345</v>
      </c>
    </row>
    <row spans="1:3" r="48">
      <c s="3" t="s" r="A48">
        <v>338</v>
      </c>
    </row>
    <row spans="1:3" r="49">
      <c s="4" t="s" r="A49">
        <v>32</v>
      </c>
      <c s="5" t="n" r="B49">
        <v>86085</v>
      </c>
      <c s="5" t="n" r="C49">
        <v>66293</v>
      </c>
    </row>
    <row spans="1:3" r="50">
      <c s="4" t="s" r="A50">
        <v>33</v>
      </c>
      <c s="5" t="n" r="B50">
        <v>56746</v>
      </c>
      <c s="5" t="n" r="C50">
        <v>66159</v>
      </c>
    </row>
    <row spans="1:3" r="51">
      <c s="4" t="s" r="A51">
        <v>366</v>
      </c>
      <c s="5" t="n" r="B51">
        <v>142831</v>
      </c>
      <c s="5" t="n" r="C51">
        <v>132452</v>
      </c>
    </row>
    <row spans="1:3" r="52">
      <c s="4" t="s" r="A52">
        <v>376</v>
      </c>
    </row>
    <row spans="1:3" r="53">
      <c s="3" t="s" r="A53">
        <v>338</v>
      </c>
    </row>
    <row spans="1:3" r="54">
      <c s="4" t="s" r="A54">
        <v>32</v>
      </c>
      <c s="5" t="n" r="B54">
        <v>0</v>
      </c>
      <c s="5" t="n" r="C54">
        <v>0</v>
      </c>
    </row>
    <row spans="1:3" r="55">
      <c s="4" t="s" r="A55">
        <v>33</v>
      </c>
      <c s="5" t="n" r="B55">
        <v>0</v>
      </c>
      <c s="5" t="n" r="C55">
        <v>0</v>
      </c>
    </row>
    <row spans="1:3" r="56">
      <c s="4" t="s" r="A56">
        <v>377</v>
      </c>
    </row>
    <row spans="1:3" r="57">
      <c s="3" t="s" r="A57">
        <v>338</v>
      </c>
    </row>
    <row spans="1:3" r="58">
      <c s="4" t="s" r="A58">
        <v>32</v>
      </c>
      <c s="5" t="n" r="B58">
        <v>86085</v>
      </c>
      <c s="5" t="n" r="C58">
        <v>66293</v>
      </c>
    </row>
    <row spans="1:3" r="59">
      <c s="4" t="s" r="A59">
        <v>33</v>
      </c>
      <c s="5" t="n" r="B59">
        <v>56746</v>
      </c>
      <c s="5" t="n" r="C59">
        <v>66159</v>
      </c>
    </row>
    <row spans="1:3" r="60">
      <c s="4" t="s" r="A60">
        <v>378</v>
      </c>
    </row>
    <row spans="1:3" r="61">
      <c s="3" t="s" r="A61">
        <v>338</v>
      </c>
    </row>
    <row spans="1:3" r="62">
      <c s="4" t="s" r="A62">
        <v>32</v>
      </c>
      <c s="5" t="n" r="B62">
        <v>0</v>
      </c>
      <c s="5" t="n" r="C62">
        <v>0</v>
      </c>
    </row>
    <row spans="1:3" r="63">
      <c s="4" t="s" r="A63">
        <v>33</v>
      </c>
      <c s="5" t="n" r="B63">
        <v>0</v>
      </c>
      <c s="5" t="n" r="C63">
        <v>0</v>
      </c>
    </row>
    <row spans="1:3" r="64">
      <c s="4" t="s" r="A64">
        <v>346</v>
      </c>
    </row>
    <row spans="1:3" r="65">
      <c s="3" t="s" r="A65">
        <v>338</v>
      </c>
    </row>
    <row spans="1:3" r="66">
      <c s="4" t="s" r="A66">
        <v>33</v>
      </c>
      <c s="5" t="n" r="B66">
        <v>202964</v>
      </c>
      <c s="5" t="n" r="C66">
        <v>172648</v>
      </c>
    </row>
    <row spans="1:3" r="67">
      <c s="4" t="s" r="A67">
        <v>38</v>
      </c>
      <c s="5" t="n" r="B67">
        <v>78809</v>
      </c>
      <c s="5" t="n" r="C67">
        <v>125005</v>
      </c>
    </row>
    <row spans="1:3" r="68">
      <c s="4" t="s" r="A68">
        <v>366</v>
      </c>
      <c s="5" t="n" r="B68">
        <v>281773</v>
      </c>
      <c s="5" t="n" r="C68">
        <v>297653</v>
      </c>
    </row>
    <row spans="1:3" r="69">
      <c s="4" t="s" r="A69">
        <v>379</v>
      </c>
    </row>
    <row spans="1:3" r="70">
      <c s="3" t="s" r="A70">
        <v>338</v>
      </c>
    </row>
    <row spans="1:3" r="71">
      <c s="4" t="s" r="A71">
        <v>33</v>
      </c>
      <c s="5" t="n" r="B71">
        <v>0</v>
      </c>
      <c s="5" t="n" r="C71">
        <v>0</v>
      </c>
    </row>
    <row spans="1:3" r="72">
      <c s="4" t="s" r="A72">
        <v>38</v>
      </c>
      <c s="5" t="n" r="B72">
        <v>0</v>
      </c>
      <c s="5" t="n" r="C72">
        <v>0</v>
      </c>
    </row>
    <row spans="1:3" r="73">
      <c s="4" t="s" r="A73">
        <v>380</v>
      </c>
    </row>
    <row spans="1:3" r="74">
      <c s="3" t="s" r="A74">
        <v>338</v>
      </c>
    </row>
    <row spans="1:3" r="75">
      <c s="4" t="s" r="A75">
        <v>33</v>
      </c>
      <c s="5" t="n" r="B75">
        <v>202964</v>
      </c>
      <c s="5" t="n" r="C75">
        <v>172648</v>
      </c>
    </row>
    <row spans="1:3" r="76">
      <c s="4" t="s" r="A76">
        <v>38</v>
      </c>
      <c s="5" t="n" r="B76">
        <v>78809</v>
      </c>
      <c s="5" t="n" r="C76">
        <v>125005</v>
      </c>
    </row>
    <row spans="1:3" r="77">
      <c s="4" t="s" r="A77">
        <v>381</v>
      </c>
    </row>
    <row spans="1:3" r="78">
      <c s="3" t="s" r="A78">
        <v>338</v>
      </c>
    </row>
    <row spans="1:3" r="79">
      <c s="4" t="s" r="A79">
        <v>33</v>
      </c>
      <c s="5" t="n" r="B79">
        <v>0</v>
      </c>
      <c s="5" t="n" r="C79">
        <v>0</v>
      </c>
    </row>
    <row spans="1:3" r="80">
      <c s="4" t="s" r="A80">
        <v>38</v>
      </c>
      <c s="5" t="n" r="B80">
        <v>0</v>
      </c>
      <c s="5" t="n" r="C80">
        <v>0</v>
      </c>
    </row>
    <row spans="1:3" r="81">
      <c s="4" t="s" r="A81">
        <v>349</v>
      </c>
    </row>
    <row spans="1:3" r="82">
      <c s="3" t="s" r="A82">
        <v>338</v>
      </c>
    </row>
    <row spans="1:3" r="83">
      <c s="4" t="s" r="A83">
        <v>33</v>
      </c>
      <c s="5" t="n" r="B83">
        <v>2700</v>
      </c>
    </row>
    <row spans="1:3" r="84">
      <c s="4" t="s" r="A84">
        <v>366</v>
      </c>
      <c s="5" t="n" r="B84">
        <v>2700</v>
      </c>
      <c s="5" t="n" r="C84">
        <v>6708</v>
      </c>
    </row>
    <row spans="1:3" r="85">
      <c s="4" t="s" r="A85">
        <v>382</v>
      </c>
    </row>
    <row spans="1:3" r="86">
      <c s="3" t="s" r="A86">
        <v>338</v>
      </c>
    </row>
    <row spans="1:3" r="87">
      <c s="4" t="s" r="A87">
        <v>33</v>
      </c>
      <c s="5" t="n" r="B87">
        <v>0</v>
      </c>
    </row>
    <row spans="1:3" r="88">
      <c s="4" t="s" r="A88">
        <v>383</v>
      </c>
    </row>
    <row spans="1:3" r="89">
      <c s="3" t="s" r="A89">
        <v>338</v>
      </c>
    </row>
    <row spans="1:3" r="90">
      <c s="4" t="s" r="A90">
        <v>33</v>
      </c>
      <c s="5" t="n" r="B90">
        <v>2700</v>
      </c>
    </row>
    <row spans="1:3" r="91">
      <c s="4" t="s" r="A91">
        <v>384</v>
      </c>
    </row>
    <row spans="1:3" r="92">
      <c s="3" t="s" r="A92">
        <v>338</v>
      </c>
    </row>
    <row spans="1:3" r="93">
      <c s="4" t="s" r="A93">
        <v>33</v>
      </c>
      <c s="5" t="n" r="B93">
        <v>0</v>
      </c>
    </row>
    <row spans="1:3" r="94">
      <c s="4" t="s" r="A94">
        <v>350</v>
      </c>
    </row>
    <row spans="1:3" r="95">
      <c s="3" t="s" r="A95">
        <v>338</v>
      </c>
    </row>
    <row spans="1:3" r="96">
      <c s="4" t="s" r="A96">
        <v>32</v>
      </c>
      <c s="5" t="n" r="B96">
        <v>88319</v>
      </c>
      <c s="5" t="n" r="C96">
        <v>53959</v>
      </c>
    </row>
    <row spans="1:3" r="97">
      <c s="4" t="s" r="A97">
        <v>366</v>
      </c>
      <c s="5" t="n" r="B97">
        <v>88319</v>
      </c>
      <c s="5" t="n" r="C97">
        <v>53959</v>
      </c>
    </row>
    <row spans="1:3" r="98">
      <c s="4" t="s" r="A98">
        <v>385</v>
      </c>
    </row>
    <row spans="1:3" r="99">
      <c s="3" t="s" r="A99">
        <v>338</v>
      </c>
    </row>
    <row spans="1:3" r="100">
      <c s="4" t="s" r="A100">
        <v>32</v>
      </c>
      <c s="5" t="n" r="B100">
        <v>88319</v>
      </c>
      <c s="5" t="n" r="C100">
        <v>53959</v>
      </c>
    </row>
    <row spans="1:3" r="101">
      <c s="4" t="s" r="A101">
        <v>386</v>
      </c>
    </row>
    <row spans="1:3" r="102">
      <c s="3" t="s" r="A102">
        <v>338</v>
      </c>
    </row>
    <row spans="1:3" r="103">
      <c s="4" t="s" r="A103">
        <v>32</v>
      </c>
      <c s="5" t="n" r="B103">
        <v>0</v>
      </c>
      <c s="5" t="n" r="C103">
        <v>0</v>
      </c>
    </row>
    <row spans="1:3" r="104">
      <c s="4" t="s" r="A104">
        <v>387</v>
      </c>
    </row>
    <row spans="1:3" r="105">
      <c s="3" t="s" r="A105">
        <v>338</v>
      </c>
    </row>
    <row spans="1:3" r="106">
      <c s="4" t="s" r="A106">
        <v>32</v>
      </c>
      <c s="5" t="n" r="B106">
        <v>0</v>
      </c>
      <c s="5" t="n" r="C106">
        <v>0</v>
      </c>
    </row>
    <row spans="1:3" r="107">
      <c s="4" t="s" r="A107">
        <v>348</v>
      </c>
    </row>
    <row spans="1:3" r="108">
      <c s="3" t="s" r="A108">
        <v>338</v>
      </c>
    </row>
    <row spans="1:3" r="109">
      <c s="4" t="s" r="A109">
        <v>33</v>
      </c>
      <c s="5" t="n" r="B109">
        <v>8668</v>
      </c>
      <c s="5" t="n" r="C109">
        <v>4009</v>
      </c>
    </row>
    <row spans="1:3" r="110">
      <c s="4" t="s" r="A110">
        <v>366</v>
      </c>
      <c s="5" t="n" r="B110">
        <v>8668</v>
      </c>
      <c s="5" t="n" r="C110">
        <v>2754</v>
      </c>
    </row>
    <row spans="1:3" r="111">
      <c s="4" t="s" r="A111">
        <v>388</v>
      </c>
    </row>
    <row spans="1:3" r="112">
      <c s="3" t="s" r="A112">
        <v>338</v>
      </c>
    </row>
    <row spans="1:3" r="113">
      <c s="4" t="s" r="A113">
        <v>33</v>
      </c>
      <c s="5" t="n" r="B113">
        <v>0</v>
      </c>
      <c s="5" t="n" r="C113">
        <v>0</v>
      </c>
    </row>
    <row spans="1:3" r="114">
      <c s="4" t="s" r="A114">
        <v>389</v>
      </c>
    </row>
    <row spans="1:3" r="115">
      <c s="3" t="s" r="A115">
        <v>338</v>
      </c>
    </row>
    <row spans="1:3" r="116">
      <c s="4" t="s" r="A116">
        <v>33</v>
      </c>
      <c s="5" t="n" r="B116">
        <v>8668</v>
      </c>
      <c s="5" t="n" r="C116">
        <v>4009</v>
      </c>
    </row>
    <row spans="1:3" r="117">
      <c s="4" t="s" r="A117">
        <v>390</v>
      </c>
    </row>
    <row spans="1:3" r="118">
      <c s="3" t="s" r="A118">
        <v>338</v>
      </c>
    </row>
    <row spans="1:3" r="119">
      <c s="4" t="s" r="A119">
        <v>33</v>
      </c>
      <c s="5" t="n" r="B119">
        <v>0</v>
      </c>
      <c s="5" t="n" r="C119">
        <v>0</v>
      </c>
    </row>
    <row spans="1:3" r="120">
      <c s="4" t="s" r="A120">
        <v>351</v>
      </c>
    </row>
    <row spans="1:3" r="121">
      <c s="3" t="s" r="A121">
        <v>338</v>
      </c>
    </row>
    <row spans="1:3" r="122">
      <c s="4" t="s" r="A122">
        <v>33</v>
      </c>
      <c s="5" t="n" r="C122">
        <v>12997</v>
      </c>
    </row>
    <row spans="1:3" r="123">
      <c s="4" t="s" r="A123">
        <v>38</v>
      </c>
      <c s="5" t="n" r="C123">
        <v>2754</v>
      </c>
    </row>
    <row spans="1:3" r="124">
      <c s="4" t="s" r="A124">
        <v>366</v>
      </c>
      <c s="5" t="n" r="C124">
        <v>12997</v>
      </c>
    </row>
    <row spans="1:3" r="125">
      <c s="4" t="s" r="A125">
        <v>391</v>
      </c>
    </row>
    <row spans="1:3" r="126">
      <c s="3" t="s" r="A126">
        <v>338</v>
      </c>
    </row>
    <row spans="1:3" r="127">
      <c s="4" t="s" r="A127">
        <v>33</v>
      </c>
      <c s="5" t="n" r="C127">
        <v>0</v>
      </c>
    </row>
    <row spans="1:3" r="128">
      <c s="4" t="s" r="A128">
        <v>38</v>
      </c>
      <c s="5" t="n" r="C128">
        <v>0</v>
      </c>
    </row>
    <row spans="1:3" r="129">
      <c s="4" t="s" r="A129">
        <v>392</v>
      </c>
    </row>
    <row spans="1:3" r="130">
      <c s="3" t="s" r="A130">
        <v>338</v>
      </c>
    </row>
    <row spans="1:3" r="131">
      <c s="4" t="s" r="A131">
        <v>33</v>
      </c>
      <c s="5" t="n" r="C131">
        <v>12997</v>
      </c>
    </row>
    <row spans="1:3" r="132">
      <c s="4" t="s" r="A132">
        <v>38</v>
      </c>
      <c s="5" t="n" r="C132">
        <v>2754</v>
      </c>
    </row>
    <row spans="1:3" r="133">
      <c s="4" t="s" r="A133">
        <v>393</v>
      </c>
    </row>
    <row spans="1:3" r="134">
      <c s="3" t="s" r="A134">
        <v>338</v>
      </c>
    </row>
    <row spans="1:3" r="135">
      <c s="4" t="s" r="A135">
        <v>33</v>
      </c>
      <c s="5" t="n" r="C135">
        <v>0</v>
      </c>
    </row>
    <row spans="1:3" r="136">
      <c s="4" t="s" r="A136">
        <v>38</v>
      </c>
      <c s="5" t="n" r="C136">
        <v>0</v>
      </c>
    </row>
    <row spans="1:3" r="137">
      <c s="4" t="s" r="A137">
        <v>347</v>
      </c>
    </row>
    <row spans="1:3" r="138">
      <c s="3" t="s" r="A138">
        <v>338</v>
      </c>
    </row>
    <row spans="1:3" r="139">
      <c s="4" t="s" r="A139">
        <v>33</v>
      </c>
      <c s="5" t="n" r="B139">
        <v>19983</v>
      </c>
      <c s="5" t="n" r="C139">
        <v>9995</v>
      </c>
    </row>
    <row spans="1:3" r="140">
      <c s="4" t="s" r="A140">
        <v>38</v>
      </c>
      <c s="5" t="n" r="B140">
        <v>12557</v>
      </c>
      <c s="5" t="n" r="C140">
        <v>7996</v>
      </c>
    </row>
    <row spans="1:3" r="141">
      <c s="4" t="s" r="A141">
        <v>366</v>
      </c>
      <c s="5" t="n" r="B141">
        <v>32540</v>
      </c>
      <c s="5" t="n" r="C141">
        <v>17991</v>
      </c>
    </row>
    <row spans="1:3" r="142">
      <c s="4" t="s" r="A142">
        <v>394</v>
      </c>
    </row>
    <row spans="1:3" r="143">
      <c s="3" t="s" r="A143">
        <v>338</v>
      </c>
    </row>
    <row spans="1:3" r="144">
      <c s="4" t="s" r="A144">
        <v>33</v>
      </c>
      <c s="5" t="n" r="B144">
        <v>0</v>
      </c>
      <c s="5" t="n" r="C144">
        <v>0</v>
      </c>
    </row>
    <row spans="1:3" r="145">
      <c s="4" t="s" r="A145">
        <v>38</v>
      </c>
      <c s="5" t="n" r="B145">
        <v>0</v>
      </c>
      <c s="5" t="n" r="C145">
        <v>0</v>
      </c>
    </row>
    <row spans="1:3" r="146">
      <c s="4" t="s" r="A146">
        <v>395</v>
      </c>
    </row>
    <row spans="1:3" r="147">
      <c s="3" t="s" r="A147">
        <v>338</v>
      </c>
    </row>
    <row spans="1:3" r="148">
      <c s="4" t="s" r="A148">
        <v>33</v>
      </c>
      <c s="5" t="n" r="B148">
        <v>19983</v>
      </c>
      <c s="5" t="n" r="C148">
        <v>9995</v>
      </c>
    </row>
    <row spans="1:3" r="149">
      <c s="4" t="s" r="A149">
        <v>38</v>
      </c>
      <c s="5" t="n" r="B149">
        <v>12557</v>
      </c>
      <c s="5" t="n" r="C149">
        <v>7996</v>
      </c>
    </row>
    <row spans="1:3" r="150">
      <c s="4" t="s" r="A150">
        <v>396</v>
      </c>
    </row>
    <row spans="1:3" r="151">
      <c s="3" t="s" r="A151">
        <v>338</v>
      </c>
    </row>
    <row spans="1:3" r="152">
      <c s="4" t="s" r="A152">
        <v>33</v>
      </c>
      <c s="5" t="n" r="B152">
        <v>0</v>
      </c>
      <c s="5" t="n" r="C152">
        <v>0</v>
      </c>
    </row>
    <row spans="1:3" r="153">
      <c s="4" t="s" r="A153">
        <v>38</v>
      </c>
      <c s="6" t="n" r="B153">
        <v>0</v>
      </c>
      <c s="6" t="n" r="C15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spans="1:2" r="1">
      <c s="1" t="s" r="A1">
        <v>397</v>
      </c>
      <c s="2" t="s" r="B1">
        <v>398</v>
      </c>
    </row>
    <row spans="1:2" r="2">
      <c s="3" t="s" r="A2">
        <v>172</v>
      </c>
    </row>
    <row spans="1:2" r="3">
      <c s="4" t="s" r="A3">
        <v>399</v>
      </c>
      <c s="5" t="n" r="B3">
        <v>1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00</v>
      </c>
      <c s="2" t="s" r="B1">
        <v>2</v>
      </c>
      <c s="2" t="s" r="C1">
        <v>30</v>
      </c>
    </row>
    <row spans="1:3" r="2">
      <c s="3" t="s" r="A2">
        <v>243</v>
      </c>
    </row>
    <row spans="1:3" r="3">
      <c s="4" t="s" r="A3">
        <v>401</v>
      </c>
      <c s="6" t="n" r="B3">
        <v>15099</v>
      </c>
      <c s="6" t="n" r="C3">
        <v>11882</v>
      </c>
    </row>
    <row spans="1:3" r="4">
      <c s="4" t="s" r="A4">
        <v>402</v>
      </c>
      <c s="5" t="n" r="B4">
        <v>4867</v>
      </c>
      <c s="5" t="n" r="C4">
        <v>4605</v>
      </c>
    </row>
    <row spans="1:3" r="5">
      <c s="4" t="s" r="A5">
        <v>403</v>
      </c>
      <c s="5" t="n" r="B5">
        <v>3065</v>
      </c>
      <c s="5" t="n" r="C5">
        <v>2732</v>
      </c>
    </row>
    <row spans="1:3" r="6">
      <c s="4" t="s" r="A6">
        <v>404</v>
      </c>
      <c s="5" t="n" r="B6">
        <v>8040</v>
      </c>
      <c s="5" t="n" r="C6">
        <v>7069</v>
      </c>
    </row>
    <row spans="1:3" r="7">
      <c s="4" t="s" r="A7">
        <v>405</v>
      </c>
      <c s="5" t="n" r="B7">
        <v>31071</v>
      </c>
      <c s="5" t="n" r="C7">
        <v>26288</v>
      </c>
    </row>
    <row spans="1:3" r="8">
      <c s="4" t="s" r="A8">
        <v>406</v>
      </c>
      <c s="5" t="n" r="B8">
        <v>-18911</v>
      </c>
      <c s="5" t="n" r="C8">
        <v>-13681</v>
      </c>
    </row>
    <row spans="1:3" r="9">
      <c s="4" t="s" r="A9">
        <v>39</v>
      </c>
      <c s="6" t="n" r="B9">
        <v>12160</v>
      </c>
      <c s="6" t="n" r="C9">
        <v>126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407</v>
      </c>
      <c s="2" t="s" r="B1">
        <v>1</v>
      </c>
    </row>
    <row spans="1:3" r="2">
      <c s="2" t="s" r="B2">
        <v>2</v>
      </c>
      <c s="2" t="s" r="C2">
        <v>30</v>
      </c>
    </row>
    <row spans="1:3" r="3">
      <c s="3" t="s" r="A3">
        <v>408</v>
      </c>
    </row>
    <row spans="1:3" r="4">
      <c s="4" t="s" r="A4">
        <v>409</v>
      </c>
      <c s="6" t="n" r="B4">
        <v>9205</v>
      </c>
      <c s="6" t="n" r="C4">
        <v>9048</v>
      </c>
    </row>
    <row spans="1:3" r="5">
      <c s="4" t="s" r="A5">
        <v>410</v>
      </c>
      <c s="5" t="n" r="B5">
        <v>0</v>
      </c>
      <c s="5" t="n" r="C5">
        <v>157</v>
      </c>
    </row>
    <row spans="1:3" r="6">
      <c s="4" t="s" r="A6">
        <v>411</v>
      </c>
      <c s="6" t="n" r="B6">
        <v>9205</v>
      </c>
      <c s="6" t="n" r="C6">
        <v>92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12</v>
      </c>
      <c s="2" t="s" r="B1">
        <v>2</v>
      </c>
      <c s="2" t="s" r="C1">
        <v>30</v>
      </c>
    </row>
    <row spans="1:3" r="2">
      <c s="3" t="s" r="A2">
        <v>413</v>
      </c>
    </row>
    <row spans="1:3" r="3">
      <c s="4" t="s" r="A3">
        <v>107</v>
      </c>
      <c s="6" t="n" r="B3">
        <v>3999</v>
      </c>
    </row>
    <row spans="1:3" r="4">
      <c s="4" t="s" r="A4">
        <v>414</v>
      </c>
    </row>
    <row spans="1:3" r="5">
      <c s="3" t="s" r="A5">
        <v>413</v>
      </c>
    </row>
    <row spans="1:3" r="6">
      <c s="4" t="s" r="A6">
        <v>415</v>
      </c>
      <c s="5" t="n" r="B6">
        <v>7200</v>
      </c>
      <c s="6" t="n" r="C6">
        <v>7200</v>
      </c>
    </row>
    <row spans="1:3" r="7">
      <c s="4" t="s" r="A7">
        <v>416</v>
      </c>
      <c s="5" t="n" r="B7">
        <v>-3201</v>
      </c>
      <c s="5" t="n" r="C7">
        <v>-1761</v>
      </c>
    </row>
    <row spans="1:3" r="8">
      <c s="4" t="s" r="A8">
        <v>107</v>
      </c>
      <c s="6" t="n" r="B8">
        <v>3999</v>
      </c>
      <c s="6" t="n" r="C8">
        <v>54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t="s" r="A1">
        <v>417</v>
      </c>
      <c s="2" t="s" r="B1">
        <v>353</v>
      </c>
    </row>
    <row spans="1:2" r="2">
      <c s="3" t="s" r="A2">
        <v>175</v>
      </c>
    </row>
    <row spans="1:2" r="3">
      <c s="5" t="n" r="A3">
        <v>2015</v>
      </c>
      <c s="6" t="n" r="B3">
        <v>1440</v>
      </c>
    </row>
    <row spans="1:2" r="4">
      <c s="5" t="n" r="A4">
        <v>2016</v>
      </c>
      <c s="5" t="n" r="B4">
        <v>1440</v>
      </c>
    </row>
    <row spans="1:2" r="5">
      <c s="5" t="n" r="A5">
        <v>2017</v>
      </c>
      <c s="5" t="n" r="B5">
        <v>1119</v>
      </c>
    </row>
    <row spans="1:2" r="6">
      <c s="4" t="s" r="A6">
        <v>107</v>
      </c>
      <c s="6" t="n" r="B6">
        <v>39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18</v>
      </c>
      <c s="2" t="s" r="B1">
        <v>2</v>
      </c>
      <c s="2" t="s" r="C1">
        <v>30</v>
      </c>
    </row>
    <row spans="1:3" r="2">
      <c s="3" t="s" r="A2">
        <v>47</v>
      </c>
    </row>
    <row spans="1:3" r="3">
      <c s="4" t="s" r="A3">
        <v>419</v>
      </c>
      <c s="6" t="n" r="B3">
        <v>19819</v>
      </c>
      <c s="6" t="n" r="C3">
        <v>19213</v>
      </c>
    </row>
    <row spans="1:3" r="4">
      <c s="4" t="s" r="A4">
        <v>420</v>
      </c>
      <c s="5" t="n" r="B4">
        <v>5008</v>
      </c>
      <c s="5" t="n" r="C4">
        <v>3593</v>
      </c>
    </row>
    <row spans="1:3" r="5">
      <c s="4" t="s" r="A5">
        <v>421</v>
      </c>
      <c s="5" t="n" r="B5">
        <v>7980</v>
      </c>
      <c s="5" t="n" r="C5">
        <v>8100</v>
      </c>
    </row>
    <row spans="1:3" r="6">
      <c s="4" t="s" r="A6">
        <v>422</v>
      </c>
      <c s="5" t="n" r="B6">
        <v>4428</v>
      </c>
      <c s="5" t="n" r="C6">
        <v>4006</v>
      </c>
    </row>
    <row spans="1:3" r="7">
      <c s="4" t="s" r="A7">
        <v>107</v>
      </c>
      <c s="6" t="n" r="B7">
        <v>37235</v>
      </c>
      <c s="6" t="n" r="C7">
        <v>349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3</v>
      </c>
      <c s="2" t="s" r="B1">
        <v>1</v>
      </c>
    </row>
    <row spans="1:3" r="2">
      <c s="2" t="s" r="B2">
        <v>2</v>
      </c>
      <c s="2" t="s" r="C2">
        <v>30</v>
      </c>
    </row>
    <row spans="1:3" r="3">
      <c s="3" t="s" r="A3">
        <v>114</v>
      </c>
    </row>
    <row spans="1:3" r="4">
      <c s="4" t="s" r="A4">
        <v>424</v>
      </c>
      <c s="6" t="n" r="B4">
        <v>-1367</v>
      </c>
      <c s="6" t="n" r="C4">
        <v>-1574</v>
      </c>
    </row>
    <row spans="1:3" r="5">
      <c s="4" t="s" r="A5">
        <v>425</v>
      </c>
      <c s="5" t="n" r="B5">
        <v>-5058</v>
      </c>
      <c s="5" t="n" r="C5">
        <v>239</v>
      </c>
    </row>
    <row spans="1:3" r="6">
      <c s="4" t="s" r="A6">
        <v>426</v>
      </c>
      <c s="5" t="n" r="B6">
        <v>44</v>
      </c>
      <c s="5" t="n" r="C6">
        <v>-39</v>
      </c>
    </row>
    <row spans="1:3" r="7">
      <c s="4" t="s" r="A7">
        <v>427</v>
      </c>
      <c s="5" t="n" r="B7">
        <v>38</v>
      </c>
      <c s="5" t="n" r="C7">
        <v>7</v>
      </c>
    </row>
    <row spans="1:3" r="8">
      <c s="4" t="s" r="A8">
        <v>428</v>
      </c>
      <c s="5" t="n" r="B8">
        <v>-6343</v>
      </c>
      <c s="5" t="n" r="C8">
        <v>-1367</v>
      </c>
    </row>
    <row spans="1:3" r="9">
      <c s="4" t="s" r="A9">
        <v>429</v>
      </c>
    </row>
    <row spans="1:3" r="10">
      <c s="3" t="s" r="A10">
        <v>114</v>
      </c>
    </row>
    <row spans="1:3" r="11">
      <c s="4" t="s" r="A11">
        <v>424</v>
      </c>
      <c s="5" t="n" r="B11">
        <v>-1310</v>
      </c>
      <c s="5" t="n" r="C11">
        <v>-1598</v>
      </c>
    </row>
    <row spans="1:3" r="12">
      <c s="4" t="s" r="A12">
        <v>425</v>
      </c>
      <c s="5" t="n" r="B12">
        <v>-4937</v>
      </c>
      <c s="5" t="n" r="C12">
        <v>288</v>
      </c>
    </row>
    <row spans="1:3" r="13">
      <c s="4" t="s" r="A13">
        <v>426</v>
      </c>
      <c s="5" t="n" r="B13">
        <v>0</v>
      </c>
      <c s="5" t="n" r="C13">
        <v>0</v>
      </c>
    </row>
    <row spans="1:3" r="14">
      <c s="4" t="s" r="A14">
        <v>427</v>
      </c>
      <c s="5" t="n" r="B14">
        <v>0</v>
      </c>
      <c s="5" t="n" r="C14">
        <v>0</v>
      </c>
    </row>
    <row spans="1:3" r="15">
      <c s="4" t="s" r="A15">
        <v>428</v>
      </c>
      <c s="5" t="n" r="B15">
        <v>-6247</v>
      </c>
      <c s="5" t="n" r="C15">
        <v>-1310</v>
      </c>
    </row>
    <row spans="1:3" r="16">
      <c s="4" t="s" r="A16">
        <v>430</v>
      </c>
    </row>
    <row spans="1:3" r="17">
      <c s="3" t="s" r="A17">
        <v>114</v>
      </c>
    </row>
    <row spans="1:3" r="18">
      <c s="4" t="s" r="A18">
        <v>424</v>
      </c>
      <c s="5" t="n" r="B18">
        <v>-57</v>
      </c>
      <c s="5" t="n" r="C18">
        <v>24</v>
      </c>
    </row>
    <row spans="1:3" r="19">
      <c s="4" t="s" r="A19">
        <v>425</v>
      </c>
      <c s="5" t="n" r="B19">
        <v>-121</v>
      </c>
      <c s="5" t="n" r="C19">
        <v>-49</v>
      </c>
    </row>
    <row spans="1:3" r="20">
      <c s="4" t="s" r="A20">
        <v>426</v>
      </c>
      <c s="5" t="n" r="B20">
        <v>44</v>
      </c>
      <c s="5" t="n" r="C20">
        <v>-39</v>
      </c>
    </row>
    <row spans="1:3" r="21">
      <c s="4" t="s" r="A21">
        <v>427</v>
      </c>
      <c s="5" t="n" r="B21">
        <v>38</v>
      </c>
      <c s="5" t="n" r="C21">
        <v>7</v>
      </c>
    </row>
    <row spans="1:3" r="22">
      <c s="4" t="s" r="A22">
        <v>428</v>
      </c>
      <c s="6" t="n" r="B22">
        <v>-96</v>
      </c>
      <c s="6" t="n" r="C22">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t="s" r="A1">
        <v>68</v>
      </c>
      <c s="2" t="s" r="B1">
        <v>1</v>
      </c>
    </row>
    <row spans="1:4" r="2">
      <c s="2" t="s" r="B2">
        <v>2</v>
      </c>
      <c s="2" t="s" r="C2">
        <v>30</v>
      </c>
      <c s="2" t="s" r="D2">
        <v>69</v>
      </c>
    </row>
    <row spans="1:4" r="3">
      <c s="3" t="s" r="A3">
        <v>70</v>
      </c>
    </row>
    <row spans="1:4" r="4">
      <c s="4" t="s" r="A4">
        <v>71</v>
      </c>
      <c s="6" t="n" r="B4">
        <v>179172</v>
      </c>
      <c s="6" t="n" r="C4">
        <v>151921</v>
      </c>
      <c s="6" t="n" r="D4">
        <v>123560</v>
      </c>
    </row>
    <row spans="1:4" r="5">
      <c s="4" t="s" r="A5">
        <v>72</v>
      </c>
      <c s="5" t="n" r="B5">
        <v>50024</v>
      </c>
      <c s="5" t="n" r="C5">
        <v>41888</v>
      </c>
      <c s="5" t="n" r="D5">
        <v>37561</v>
      </c>
    </row>
    <row spans="1:4" r="6">
      <c s="4" t="s" r="A6">
        <v>73</v>
      </c>
      <c s="5" t="n" r="B6">
        <v>151341</v>
      </c>
      <c s="5" t="n" r="C6">
        <v>156437</v>
      </c>
      <c s="5" t="n" r="D6">
        <v>139528</v>
      </c>
    </row>
    <row spans="1:4" r="7">
      <c s="4" t="s" r="A7">
        <v>74</v>
      </c>
      <c s="5" t="n" r="B7">
        <v>380537</v>
      </c>
      <c s="5" t="n" r="C7">
        <v>350246</v>
      </c>
      <c s="5" t="n" r="D7">
        <v>300649</v>
      </c>
    </row>
    <row spans="1:4" r="8">
      <c s="3" t="s" r="A8">
        <v>75</v>
      </c>
    </row>
    <row spans="1:4" r="9">
      <c s="4" t="s" r="A9">
        <v>71</v>
      </c>
      <c s="5" t="n" r="B9">
        <v>4605</v>
      </c>
      <c s="5" t="n" r="C9">
        <v>4442</v>
      </c>
      <c s="5" t="n" r="D9">
        <v>920</v>
      </c>
    </row>
    <row spans="1:4" r="10">
      <c s="4" t="s" r="A10">
        <v>72</v>
      </c>
      <c s="5" t="n" r="B10">
        <v>9073</v>
      </c>
      <c s="5" t="n" r="C10">
        <v>8118</v>
      </c>
      <c s="5" t="n" r="D10">
        <v>7216</v>
      </c>
    </row>
    <row spans="1:4" r="11">
      <c s="4" t="s" r="A11">
        <v>73</v>
      </c>
      <c s="5" t="n" r="B11">
        <v>133506</v>
      </c>
      <c s="5" t="n" r="C11">
        <v>136387</v>
      </c>
      <c s="5" t="n" r="D11">
        <v>117515</v>
      </c>
    </row>
    <row spans="1:4" r="12">
      <c s="4" t="s" r="A12">
        <v>76</v>
      </c>
      <c s="5" t="n" r="B12">
        <v>147184</v>
      </c>
      <c s="5" t="n" r="C12">
        <v>148947</v>
      </c>
      <c s="5" t="n" r="D12">
        <v>125651</v>
      </c>
    </row>
    <row spans="1:4" r="13">
      <c s="3" t="s" r="A13">
        <v>77</v>
      </c>
    </row>
    <row spans="1:4" r="14">
      <c s="4" t="s" r="A14">
        <v>71</v>
      </c>
      <c s="5" t="n" r="B14">
        <v>174567</v>
      </c>
      <c s="5" t="n" r="C14">
        <v>147479</v>
      </c>
      <c s="5" t="n" r="D14">
        <v>122640</v>
      </c>
    </row>
    <row spans="1:4" r="15">
      <c s="4" t="s" r="A15">
        <v>72</v>
      </c>
      <c s="5" t="n" r="B15">
        <v>40951</v>
      </c>
      <c s="5" t="n" r="C15">
        <v>33770</v>
      </c>
      <c s="5" t="n" r="D15">
        <v>30345</v>
      </c>
    </row>
    <row spans="1:4" r="16">
      <c s="4" t="s" r="A16">
        <v>73</v>
      </c>
      <c s="5" t="n" r="B16">
        <v>17835</v>
      </c>
      <c s="5" t="n" r="C16">
        <v>20050</v>
      </c>
      <c s="5" t="n" r="D16">
        <v>22013</v>
      </c>
    </row>
    <row spans="1:4" r="17">
      <c s="4" t="s" r="A17">
        <v>78</v>
      </c>
      <c s="5" t="n" r="B17">
        <v>233353</v>
      </c>
      <c s="5" t="n" r="C17">
        <v>201299</v>
      </c>
      <c s="5" t="n" r="D17">
        <v>174998</v>
      </c>
    </row>
    <row spans="1:4" r="18">
      <c s="3" t="s" r="A18">
        <v>79</v>
      </c>
    </row>
    <row spans="1:4" r="19">
      <c s="4" t="s" r="A19">
        <v>80</v>
      </c>
      <c s="5" t="n" r="B19">
        <v>93440</v>
      </c>
      <c s="5" t="n" r="C19">
        <v>76178</v>
      </c>
      <c s="5" t="n" r="D19">
        <v>62991</v>
      </c>
    </row>
    <row spans="1:4" r="20">
      <c s="4" t="s" r="A20">
        <v>81</v>
      </c>
      <c s="5" t="n" r="B20">
        <v>82023</v>
      </c>
      <c s="5" t="n" r="C20">
        <v>71295</v>
      </c>
      <c s="5" t="n" r="D20">
        <v>50948</v>
      </c>
    </row>
    <row spans="1:4" r="21">
      <c s="4" t="s" r="A21">
        <v>82</v>
      </c>
      <c s="5" t="n" r="B21">
        <v>41397</v>
      </c>
      <c s="5" t="n" r="C21">
        <v>35404</v>
      </c>
      <c s="5" t="n" r="D21">
        <v>31320</v>
      </c>
    </row>
    <row spans="1:4" r="22">
      <c s="4" t="s" r="A22">
        <v>83</v>
      </c>
      <c s="5" t="n" r="B22">
        <v>216860</v>
      </c>
      <c s="5" t="n" r="C22">
        <v>182877</v>
      </c>
      <c s="5" t="n" r="D22">
        <v>145259</v>
      </c>
    </row>
    <row spans="1:4" r="23">
      <c s="4" t="s" r="A23">
        <v>84</v>
      </c>
      <c s="5" t="n" r="B23">
        <v>16493</v>
      </c>
      <c s="5" t="n" r="C23">
        <v>18422</v>
      </c>
      <c s="5" t="n" r="D23">
        <v>29739</v>
      </c>
    </row>
    <row spans="1:4" r="24">
      <c s="4" t="s" r="A24">
        <v>85</v>
      </c>
      <c s="5" t="n" r="B24">
        <v>2245</v>
      </c>
      <c s="5" t="n" r="C24">
        <v>1350</v>
      </c>
      <c s="5" t="n" r="D24">
        <v>498</v>
      </c>
    </row>
    <row spans="1:4" r="25">
      <c s="4" t="s" r="A25">
        <v>86</v>
      </c>
      <c s="5" t="n" r="B25">
        <v>-1998</v>
      </c>
      <c s="5" t="n" r="C25">
        <v>174</v>
      </c>
      <c s="5" t="n" r="D25">
        <v>-114</v>
      </c>
    </row>
    <row spans="1:4" r="26">
      <c s="4" t="s" r="A26">
        <v>87</v>
      </c>
      <c s="5" t="n" r="B26">
        <v>16740</v>
      </c>
      <c s="5" t="n" r="C26">
        <v>19946</v>
      </c>
      <c s="5" t="n" r="D26">
        <v>30123</v>
      </c>
    </row>
    <row spans="1:4" r="27">
      <c s="4" t="s" r="A27">
        <v>88</v>
      </c>
      <c s="5" t="n" r="B27">
        <v>6855</v>
      </c>
      <c s="5" t="n" r="C27">
        <v>5225</v>
      </c>
      <c s="5" t="n" r="D27">
        <v>5465</v>
      </c>
    </row>
    <row spans="1:4" r="28">
      <c s="4" t="s" r="A28">
        <v>89</v>
      </c>
      <c s="6" t="n" r="B28">
        <v>9885</v>
      </c>
      <c s="6" t="n" r="C28">
        <v>14721</v>
      </c>
      <c s="6" t="n" r="D28">
        <v>24658</v>
      </c>
    </row>
    <row spans="1:4" r="29">
      <c s="3" t="s" r="A29">
        <v>90</v>
      </c>
    </row>
    <row spans="1:4" r="30">
      <c s="4" t="s" r="A30">
        <v>91</v>
      </c>
      <c s="8" t="n" r="B30">
        <v>0.14</v>
      </c>
      <c s="8" t="n" r="C30">
        <v>0.22</v>
      </c>
      <c s="8" t="n" r="D30">
        <v>0.44</v>
      </c>
    </row>
    <row spans="1:4" r="31">
      <c s="4" t="s" r="A31">
        <v>92</v>
      </c>
      <c s="8" t="n" r="B31">
        <v>0.14</v>
      </c>
      <c s="8" t="n" r="C31">
        <v>0.21</v>
      </c>
      <c s="8" t="n" r="D31">
        <v>0.4</v>
      </c>
    </row>
    <row spans="1:4" r="32">
      <c s="3" t="s" r="A32">
        <v>93</v>
      </c>
    </row>
    <row spans="1:4" r="33">
      <c s="4" t="s" r="A33">
        <v>94</v>
      </c>
      <c s="5" t="n" r="B33">
        <v>70075908</v>
      </c>
      <c s="5" t="n" r="C33">
        <v>65748896</v>
      </c>
      <c s="5" t="n" r="D33">
        <v>56331018</v>
      </c>
    </row>
    <row spans="1:4" r="34">
      <c s="4" t="s" r="A34">
        <v>95</v>
      </c>
      <c s="5" t="n" r="B34">
        <v>72314433</v>
      </c>
      <c s="5" t="n" r="C34">
        <v>69112733</v>
      </c>
      <c s="5" t="n" r="D34">
        <v>61569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t="s" r="A1">
        <v>431</v>
      </c>
      <c s="2" t="s" r="B1">
        <v>1</v>
      </c>
    </row>
    <row spans="1:4" r="2">
      <c s="2" t="s" r="B2">
        <v>2</v>
      </c>
      <c s="2" t="s" r="C2">
        <v>30</v>
      </c>
      <c s="2" t="s" r="D2">
        <v>69</v>
      </c>
    </row>
    <row spans="1:4" r="3">
      <c s="3" t="s" r="A3">
        <v>432</v>
      </c>
    </row>
    <row spans="1:4" r="4">
      <c s="4" t="s" r="A4">
        <v>433</v>
      </c>
      <c s="6" t="n" r="B4">
        <v>0</v>
      </c>
      <c s="6" t="n" r="C4">
        <v>0</v>
      </c>
    </row>
    <row spans="1:4" r="5">
      <c s="4" t="s" r="A5">
        <v>434</v>
      </c>
      <c s="5" t="n" r="B5">
        <v>6000000</v>
      </c>
      <c s="5" t="n" r="C5">
        <v>5300000</v>
      </c>
      <c s="6" t="n" r="D5">
        <v>4500000</v>
      </c>
    </row>
    <row spans="1:4" r="6">
      <c s="4" t="s" r="A6">
        <v>435</v>
      </c>
      <c s="6" t="n" r="B6">
        <v>1400000</v>
      </c>
      <c s="6" t="n" r="C6">
        <v>1400000</v>
      </c>
      <c s="6" t="n" r="D6">
        <v>3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436</v>
      </c>
      <c s="2" t="s" r="B1">
        <v>1</v>
      </c>
    </row>
    <row spans="1:4" r="2">
      <c s="2" t="s" r="B2">
        <v>2</v>
      </c>
      <c s="2" t="s" r="C2">
        <v>30</v>
      </c>
      <c s="2" t="s" r="D2">
        <v>69</v>
      </c>
    </row>
    <row spans="1:4" r="3">
      <c s="3" t="s" r="A3">
        <v>437</v>
      </c>
    </row>
    <row spans="1:4" r="4">
      <c s="4" t="s" r="A4">
        <v>89</v>
      </c>
      <c s="6" t="n" r="B4">
        <v>9885</v>
      </c>
      <c s="6" t="n" r="C4">
        <v>14721</v>
      </c>
      <c s="6" t="n" r="D4">
        <v>24658</v>
      </c>
    </row>
    <row spans="1:4" r="5">
      <c s="3" t="s" r="A5">
        <v>438</v>
      </c>
    </row>
    <row spans="1:4" r="6">
      <c s="4" t="s" r="A6">
        <v>91</v>
      </c>
      <c s="8" t="n" r="B6">
        <v>0.14</v>
      </c>
      <c s="8" t="n" r="C6">
        <v>0.22</v>
      </c>
      <c s="8" t="n" r="D6">
        <v>0.44</v>
      </c>
    </row>
    <row spans="1:4" r="7">
      <c s="4" t="s" r="A7">
        <v>92</v>
      </c>
      <c s="8" t="n" r="B7">
        <v>0.14</v>
      </c>
      <c s="8" t="n" r="C7">
        <v>0.21</v>
      </c>
      <c s="8" t="n" r="D7">
        <v>0.4</v>
      </c>
    </row>
    <row spans="1:4" r="8">
      <c s="3" t="s" r="A8">
        <v>439</v>
      </c>
    </row>
    <row spans="1:4" r="9">
      <c s="4" t="s" r="A9">
        <v>94</v>
      </c>
      <c s="5" t="n" r="B9">
        <v>70075908</v>
      </c>
      <c s="5" t="n" r="C9">
        <v>65748896</v>
      </c>
      <c s="5" t="n" r="D9">
        <v>56331018</v>
      </c>
    </row>
    <row spans="1:4" r="10">
      <c s="4" t="s" r="A10">
        <v>440</v>
      </c>
      <c s="5" t="n" r="B10">
        <v>1223106</v>
      </c>
      <c s="5" t="n" r="C10">
        <v>1896766</v>
      </c>
      <c s="5" t="n" r="D10">
        <v>3392797</v>
      </c>
    </row>
    <row spans="1:4" r="11">
      <c s="4" t="s" r="A11">
        <v>441</v>
      </c>
      <c s="5" t="n" r="B11">
        <v>1015419</v>
      </c>
      <c s="5" t="n" r="C11">
        <v>1467071</v>
      </c>
      <c s="5" t="n" r="D11">
        <v>1845380</v>
      </c>
    </row>
    <row spans="1:4" r="12">
      <c s="4" t="s" r="A12">
        <v>95</v>
      </c>
      <c s="5" t="n" r="B12">
        <v>72314433</v>
      </c>
      <c s="5" t="n" r="C12">
        <v>69112733</v>
      </c>
      <c s="5" t="n" r="D12">
        <v>615691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42</v>
      </c>
      <c s="2" t="s" r="B1">
        <v>1</v>
      </c>
    </row>
    <row spans="1:4" r="2">
      <c s="2" t="s" r="B2">
        <v>2</v>
      </c>
      <c s="2" t="s" r="C2">
        <v>30</v>
      </c>
      <c s="2" t="s" r="D2">
        <v>69</v>
      </c>
    </row>
    <row spans="1:4" r="3">
      <c s="4" t="s" r="A3">
        <v>443</v>
      </c>
    </row>
    <row spans="1:4" r="4">
      <c s="3" t="s" r="A4">
        <v>444</v>
      </c>
    </row>
    <row spans="1:4" r="5">
      <c s="4" t="s" r="A5">
        <v>445</v>
      </c>
      <c s="5" t="n" r="B5">
        <v>290670</v>
      </c>
      <c s="5" t="n" r="C5">
        <v>206136</v>
      </c>
      <c s="5" t="n" r="D5">
        <v>320325</v>
      </c>
    </row>
    <row spans="1:4" r="6">
      <c s="4" t="s" r="A6">
        <v>446</v>
      </c>
    </row>
    <row spans="1:4" r="7">
      <c s="3" t="s" r="A7">
        <v>444</v>
      </c>
    </row>
    <row spans="1:4" r="8">
      <c s="4" t="s" r="A8">
        <v>445</v>
      </c>
      <c s="5" t="n" r="B8">
        <v>678</v>
      </c>
      <c s="5" t="n" r="C8">
        <v>76840</v>
      </c>
      <c s="5" t="n" r="D8">
        <v>643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80"/>
    <col customWidth="1" max="3" min="3" width="21"/>
  </cols>
  <sheetData>
    <row spans="1:3" r="1">
      <c s="1" t="s" r="A1">
        <v>447</v>
      </c>
      <c s="2" t="s" r="C1">
        <v>353</v>
      </c>
    </row>
    <row spans="1:3" r="2">
      <c s="3" t="s" r="A2">
        <v>448</v>
      </c>
    </row>
    <row spans="1:3" r="3">
      <c s="5" t="n" r="A3">
        <v>2015</v>
      </c>
      <c s="6" t="n" r="C3">
        <v>6195</v>
      </c>
    </row>
    <row spans="1:3" r="4">
      <c s="5" t="n" r="A4">
        <v>2016</v>
      </c>
      <c s="5" t="n" r="C4">
        <v>6132</v>
      </c>
    </row>
    <row spans="1:3" r="5">
      <c s="5" t="n" r="A5">
        <v>2017</v>
      </c>
      <c s="5" t="n" r="C5">
        <v>5883</v>
      </c>
    </row>
    <row spans="1:3" r="6">
      <c s="5" t="n" r="A6">
        <v>2018</v>
      </c>
      <c s="5" t="n" r="C6">
        <v>5203</v>
      </c>
    </row>
    <row spans="1:3" r="7">
      <c s="5" t="n" r="A7">
        <v>2019</v>
      </c>
      <c s="5" t="n" r="C7">
        <v>175</v>
      </c>
    </row>
    <row spans="1:3" r="8">
      <c s="4" t="s" r="A8">
        <v>107</v>
      </c>
      <c s="5" t="n" r="C8">
        <v>23588</v>
      </c>
    </row>
    <row spans="1:3" r="9">
      <c s="3" t="s" r="A9">
        <v>449</v>
      </c>
    </row>
    <row spans="1:3" r="10">
      <c s="5" t="n" r="A10">
        <v>2015</v>
      </c>
      <c s="4" t="s" r="B10">
        <v>450</v>
      </c>
      <c s="5" t="n" r="C10">
        <v>697</v>
      </c>
    </row>
    <row spans="1:3" r="11">
      <c s="5" t="n" r="A11">
        <v>2016</v>
      </c>
      <c s="4" t="s" r="B11">
        <v>450</v>
      </c>
      <c s="5" t="n" r="C11">
        <v>560</v>
      </c>
    </row>
    <row spans="1:3" r="12">
      <c s="5" t="n" r="A12">
        <v>2017</v>
      </c>
      <c s="4" t="s" r="B12">
        <v>450</v>
      </c>
      <c s="5" t="n" r="C12">
        <v>151</v>
      </c>
    </row>
    <row spans="1:3" r="13">
      <c s="5" t="n" r="A13">
        <v>2018</v>
      </c>
      <c s="4" t="s" r="B13">
        <v>450</v>
      </c>
      <c s="5" t="n" r="C13">
        <v>0</v>
      </c>
    </row>
    <row spans="1:3" r="14">
      <c s="5" t="n" r="A14">
        <v>2019</v>
      </c>
      <c s="4" t="s" r="B14">
        <v>450</v>
      </c>
      <c s="5" t="n" r="C14">
        <v>0</v>
      </c>
    </row>
    <row spans="1:3" r="15">
      <c s="4" t="s" r="A15">
        <v>107</v>
      </c>
      <c s="4" t="s" r="B15">
        <v>450</v>
      </c>
      <c s="5" t="n" r="C15">
        <v>1408</v>
      </c>
    </row>
    <row spans="1:3" r="16">
      <c s="3" t="s" r="A16">
        <v>451</v>
      </c>
    </row>
    <row spans="1:3" r="17">
      <c s="5" t="n" r="A17">
        <v>2015</v>
      </c>
      <c s="4" t="s" r="B17">
        <v>452</v>
      </c>
      <c s="5" t="n" r="C17">
        <v>9107</v>
      </c>
    </row>
    <row spans="1:3" r="18">
      <c s="5" t="n" r="A18">
        <v>2016</v>
      </c>
      <c s="4" t="s" r="B18">
        <v>452</v>
      </c>
      <c s="5" t="n" r="C18">
        <v>1812</v>
      </c>
    </row>
    <row spans="1:3" r="19">
      <c s="5" t="n" r="A19">
        <v>2017</v>
      </c>
      <c s="4" t="s" r="B19">
        <v>452</v>
      </c>
      <c s="5" t="n" r="C19">
        <v>199</v>
      </c>
    </row>
    <row spans="1:3" r="20">
      <c s="5" t="n" r="A20">
        <v>2018</v>
      </c>
      <c s="4" t="s" r="B20">
        <v>452</v>
      </c>
      <c s="5" t="n" r="C20">
        <v>0</v>
      </c>
    </row>
    <row spans="1:3" r="21">
      <c s="5" t="n" r="A21">
        <v>2019</v>
      </c>
      <c s="4" t="s" r="B21">
        <v>452</v>
      </c>
      <c s="5" t="n" r="C21">
        <v>0</v>
      </c>
    </row>
    <row spans="1:3" r="22">
      <c s="4" t="s" r="A22">
        <v>107</v>
      </c>
      <c s="4" t="s" r="B22">
        <v>452</v>
      </c>
      <c s="5" t="n" r="C22">
        <v>11118</v>
      </c>
    </row>
    <row spans="1:3" r="23">
      <c s="3" t="s" r="A23">
        <v>107</v>
      </c>
    </row>
    <row spans="1:3" r="24">
      <c s="5" t="n" r="A24">
        <v>2015</v>
      </c>
      <c s="5" t="n" r="C24">
        <v>15999</v>
      </c>
    </row>
    <row spans="1:3" r="25">
      <c s="5" t="n" r="A25">
        <v>2016</v>
      </c>
      <c s="5" t="n" r="C25">
        <v>8504</v>
      </c>
    </row>
    <row spans="1:3" r="26">
      <c s="5" t="n" r="A26">
        <v>2017</v>
      </c>
      <c s="5" t="n" r="C26">
        <v>6233</v>
      </c>
    </row>
    <row spans="1:3" r="27">
      <c s="5" t="n" r="A27">
        <v>2018</v>
      </c>
      <c s="5" t="n" r="C27">
        <v>5203</v>
      </c>
    </row>
    <row spans="1:3" r="28">
      <c s="5" t="n" r="A28">
        <v>2019</v>
      </c>
      <c s="5" t="n" r="C28">
        <v>175</v>
      </c>
    </row>
    <row spans="1:3" r="29">
      <c s="4" t="s" r="A29">
        <v>107</v>
      </c>
      <c s="6" t="n" r="C29">
        <v>36114</v>
      </c>
    </row>
    <row spans="1:3" r="30">
      <c t="n" r="A30"/>
    </row>
    <row spans="1:3" r="31">
      <c s="4" t="s" r="A31">
        <v>450</v>
      </c>
      <c s="4" t="s" r="B31">
        <v>453</v>
      </c>
    </row>
    <row spans="1:3" r="32">
      <c s="4" t="s" r="A32">
        <v>452</v>
      </c>
      <c s="4" t="s" r="B32">
        <v>454</v>
      </c>
    </row>
  </sheetData>
  <mergeCells count="2">
    <mergeCell ref="A1:B1"/>
    <mergeCell ref="A30:B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4"/>
    <col customWidth="1" max="3" min="3" width="42"/>
    <col customWidth="1" max="4" min="4" width="42"/>
    <col customWidth="1" max="5" min="5" width="21"/>
    <col customWidth="1" max="6" min="6" width="38"/>
    <col customWidth="1" max="7" min="7" width="21"/>
    <col customWidth="1" max="8" min="8" width="21"/>
  </cols>
  <sheetData>
    <row spans="1:8" r="1">
      <c s="1" t="s" r="A1">
        <v>455</v>
      </c>
      <c s="2" t="s" r="B1">
        <v>456</v>
      </c>
      <c s="2" t="s" r="C1">
        <v>457</v>
      </c>
      <c s="2" t="s" r="D1">
        <v>458</v>
      </c>
      <c s="2" t="s" r="E1">
        <v>459</v>
      </c>
      <c s="2" t="s" r="F1">
        <v>460</v>
      </c>
      <c s="2" t="s" r="G1">
        <v>461</v>
      </c>
      <c s="2" t="s" r="H1">
        <v>462</v>
      </c>
    </row>
    <row spans="1:8" r="2">
      <c s="3" t="s" r="A2">
        <v>463</v>
      </c>
    </row>
    <row spans="1:8" r="3">
      <c s="4" t="s" r="A3">
        <v>464</v>
      </c>
      <c s="4" t="s" r="B3">
        <v>465</v>
      </c>
    </row>
    <row spans="1:8" r="4">
      <c s="4" t="s" r="A4">
        <v>466</v>
      </c>
      <c s="5" t="n" r="B4">
        <v>97674</v>
      </c>
    </row>
    <row spans="1:8" r="5">
      <c s="4" t="s" r="A5">
        <v>467</v>
      </c>
      <c s="6" t="n" r="C5">
        <v>2700000</v>
      </c>
    </row>
    <row spans="1:8" r="6">
      <c s="4" t="s" r="A6">
        <v>468</v>
      </c>
      <c s="6" t="n" r="C6">
        <v>5500000</v>
      </c>
      <c s="6" t="n" r="D6">
        <v>5800000</v>
      </c>
      <c s="6" t="n" r="E6">
        <v>5300000</v>
      </c>
    </row>
    <row spans="1:8" r="7">
      <c s="4" t="s" r="A7">
        <v>469</v>
      </c>
      <c s="5" t="n" r="C7">
        <v>2</v>
      </c>
      <c s="5" t="n" r="D7">
        <v>2</v>
      </c>
      <c s="5" t="n" r="F7">
        <v>2</v>
      </c>
    </row>
    <row spans="1:8" r="8">
      <c s="4" t="s" r="A8">
        <v>470</v>
      </c>
      <c s="9" t="n" r="F8">
        <v>10</v>
      </c>
    </row>
    <row spans="1:8" r="9">
      <c s="4" t="s" r="A9">
        <v>471</v>
      </c>
      <c s="6" t="n" r="C9">
        <v>0</v>
      </c>
      <c s="6" t="n" r="D9">
        <v>0</v>
      </c>
    </row>
    <row spans="1:8" r="10">
      <c s="4" t="s" r="A10">
        <v>472</v>
      </c>
      <c s="5" t="n" r="C10">
        <v>0</v>
      </c>
      <c s="5" t="n" r="D10">
        <v>0</v>
      </c>
      <c s="5" t="n" r="F10">
        <v>0</v>
      </c>
    </row>
    <row spans="1:8" r="11">
      <c s="4" t="s" r="A11">
        <v>473</v>
      </c>
    </row>
    <row spans="1:8" r="12">
      <c s="3" t="s" r="A12">
        <v>463</v>
      </c>
    </row>
    <row spans="1:8" r="13">
      <c s="4" t="s" r="A13">
        <v>467</v>
      </c>
      <c s="6" t="n" r="B13">
        <v>1200000</v>
      </c>
      <c s="6" t="n" r="G13">
        <v>400000</v>
      </c>
      <c s="6" t="n" r="H13">
        <v>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4</v>
      </c>
      <c s="2" t="s" r="B1">
        <v>1</v>
      </c>
    </row>
    <row spans="1:4" r="2">
      <c s="2" t="s" r="B2">
        <v>2</v>
      </c>
      <c s="2" t="s" r="C2">
        <v>30</v>
      </c>
      <c s="2" t="s" r="D2">
        <v>69</v>
      </c>
    </row>
    <row spans="1:4" r="3">
      <c s="3" t="s" r="A3">
        <v>262</v>
      </c>
    </row>
    <row spans="1:4" r="4">
      <c s="4" t="s" r="A4">
        <v>475</v>
      </c>
      <c s="6" t="n" r="B4">
        <v>51375</v>
      </c>
      <c s="6" t="n" r="C4">
        <v>42538</v>
      </c>
      <c s="6" t="n" r="D4">
        <v>25505</v>
      </c>
    </row>
    <row spans="1:4" r="5">
      <c s="4" t="s" r="A5">
        <v>476</v>
      </c>
      <c s="5" t="n" r="B5">
        <v>19087</v>
      </c>
      <c s="5" t="n" r="C5">
        <v>15905</v>
      </c>
      <c s="5" t="n" r="D5">
        <v>9902</v>
      </c>
    </row>
    <row spans="1:4" r="6">
      <c s="4" t="s" r="A6">
        <v>477</v>
      </c>
      <c s="5" t="n" r="B6">
        <v>32288</v>
      </c>
      <c s="5" t="n" r="C6">
        <v>26633</v>
      </c>
      <c s="5" t="n" r="D6">
        <v>15603</v>
      </c>
    </row>
    <row spans="1:4" r="7">
      <c s="4" t="s" r="A7">
        <v>478</v>
      </c>
    </row>
    <row spans="1:4" r="8">
      <c s="3" t="s" r="A8">
        <v>262</v>
      </c>
    </row>
    <row spans="1:4" r="9">
      <c s="4" t="s" r="A9">
        <v>475</v>
      </c>
      <c s="5" t="n" r="B9">
        <v>222</v>
      </c>
      <c s="5" t="n" r="C9">
        <v>184</v>
      </c>
      <c s="5" t="n" r="D9">
        <v>0</v>
      </c>
    </row>
    <row spans="1:4" r="10">
      <c s="4" t="s" r="A10">
        <v>479</v>
      </c>
    </row>
    <row spans="1:4" r="11">
      <c s="3" t="s" r="A11">
        <v>262</v>
      </c>
    </row>
    <row spans="1:4" r="12">
      <c s="4" t="s" r="A12">
        <v>475</v>
      </c>
      <c s="5" t="n" r="B12">
        <v>1158</v>
      </c>
      <c s="5" t="n" r="C12">
        <v>797</v>
      </c>
      <c s="5" t="n" r="D12">
        <v>830</v>
      </c>
    </row>
    <row spans="1:4" r="13">
      <c s="4" t="s" r="A13">
        <v>480</v>
      </c>
    </row>
    <row spans="1:4" r="14">
      <c s="3" t="s" r="A14">
        <v>262</v>
      </c>
    </row>
    <row spans="1:4" r="15">
      <c s="4" t="s" r="A15">
        <v>475</v>
      </c>
      <c s="5" t="n" r="B15">
        <v>15022</v>
      </c>
      <c s="5" t="n" r="C15">
        <v>11929</v>
      </c>
      <c s="5" t="n" r="D15">
        <v>6910</v>
      </c>
    </row>
    <row spans="1:4" r="16">
      <c s="4" t="s" r="A16">
        <v>481</v>
      </c>
    </row>
    <row spans="1:4" r="17">
      <c s="3" t="s" r="A17">
        <v>262</v>
      </c>
    </row>
    <row spans="1:4" r="18">
      <c s="4" t="s" r="A18">
        <v>475</v>
      </c>
      <c s="5" t="n" r="B18">
        <v>10683</v>
      </c>
      <c s="5" t="n" r="C18">
        <v>9008</v>
      </c>
      <c s="5" t="n" r="D18">
        <v>5843</v>
      </c>
    </row>
    <row spans="1:4" r="19">
      <c s="4" t="s" r="A19">
        <v>482</v>
      </c>
    </row>
    <row spans="1:4" r="20">
      <c s="3" t="s" r="A20">
        <v>262</v>
      </c>
    </row>
    <row spans="1:4" r="21">
      <c s="4" t="s" r="A21">
        <v>475</v>
      </c>
      <c s="5" t="n" r="B21">
        <v>12090</v>
      </c>
      <c s="5" t="n" r="C21">
        <v>10744</v>
      </c>
      <c s="5" t="n" r="D21">
        <v>3672</v>
      </c>
    </row>
    <row spans="1:4" r="22">
      <c s="4" t="s" r="A22">
        <v>483</v>
      </c>
    </row>
    <row spans="1:4" r="23">
      <c s="3" t="s" r="A23">
        <v>262</v>
      </c>
    </row>
    <row spans="1:4" r="24">
      <c s="4" t="s" r="A24">
        <v>475</v>
      </c>
      <c s="6" t="n" r="B24">
        <v>12200</v>
      </c>
      <c s="6" t="n" r="C24">
        <v>9876</v>
      </c>
      <c s="6" t="n" r="D24">
        <v>82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spans="1:2" r="1">
      <c s="1" t="s" r="A1">
        <v>484</v>
      </c>
      <c s="2" t="s" r="B1">
        <v>107</v>
      </c>
    </row>
    <row spans="1:2" r="2">
      <c s="3" t="s" r="A2">
        <v>485</v>
      </c>
    </row>
    <row spans="1:2" r="3">
      <c s="4" t="s" r="A3">
        <v>486</v>
      </c>
      <c s="6" t="n" r="B3">
        <v>103979</v>
      </c>
    </row>
    <row spans="1:2" r="4">
      <c s="4" t="s" r="A4">
        <v>316</v>
      </c>
    </row>
    <row spans="1:2" r="5">
      <c s="3" t="s" r="A5">
        <v>485</v>
      </c>
    </row>
    <row spans="1:2" r="6">
      <c s="4" t="s" r="A6">
        <v>486</v>
      </c>
      <c s="6" t="n" r="B6">
        <v>98772</v>
      </c>
    </row>
    <row spans="1:2" r="7">
      <c s="4" t="s" r="A7">
        <v>487</v>
      </c>
      <c s="4" t="s" r="B7">
        <v>488</v>
      </c>
    </row>
    <row spans="1:2" r="8">
      <c s="4" t="s" r="A8">
        <v>489</v>
      </c>
    </row>
    <row spans="1:2" r="9">
      <c s="3" t="s" r="A9">
        <v>485</v>
      </c>
    </row>
    <row spans="1:2" r="10">
      <c s="4" t="s" r="A10">
        <v>486</v>
      </c>
      <c s="6" t="n" r="B10">
        <v>5207</v>
      </c>
    </row>
    <row spans="1:2" r="11">
      <c s="4" t="s" r="A11">
        <v>487</v>
      </c>
      <c s="4" t="s" r="B11">
        <v>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1</v>
      </c>
      <c s="2" t="s" r="B1">
        <v>1</v>
      </c>
    </row>
    <row spans="1:4" r="2">
      <c s="2" t="s" r="B2">
        <v>2</v>
      </c>
      <c s="2" t="s" r="C2">
        <v>30</v>
      </c>
      <c s="2" t="s" r="D2">
        <v>69</v>
      </c>
    </row>
    <row spans="1:4" r="3">
      <c s="3" t="s" r="A3">
        <v>492</v>
      </c>
    </row>
    <row spans="1:4" r="4">
      <c s="4" t="s" r="A4">
        <v>424</v>
      </c>
      <c s="5" t="n" r="B4">
        <v>3384221</v>
      </c>
      <c s="5" t="n" r="C4">
        <v>4027601</v>
      </c>
      <c s="5" t="n" r="D4">
        <v>3992177</v>
      </c>
    </row>
    <row spans="1:4" r="5">
      <c s="4" t="s" r="A5">
        <v>493</v>
      </c>
      <c s="5" t="n" r="B5">
        <v>1664413</v>
      </c>
      <c s="5" t="n" r="C5">
        <v>1667433</v>
      </c>
      <c s="5" t="n" r="D5">
        <v>2024221</v>
      </c>
    </row>
    <row spans="1:4" r="6">
      <c s="4" t="s" r="A6">
        <v>494</v>
      </c>
      <c s="5" t="n" r="B6">
        <v>-1819825</v>
      </c>
      <c s="5" t="n" r="C6">
        <v>-2007423</v>
      </c>
      <c s="5" t="n" r="D6">
        <v>-1623182</v>
      </c>
    </row>
    <row spans="1:4" r="7">
      <c s="4" t="s" r="A7">
        <v>495</v>
      </c>
      <c s="5" t="n" r="B7">
        <v>-346135</v>
      </c>
      <c s="5" t="n" r="C7">
        <v>-303390</v>
      </c>
      <c s="5" t="n" r="D7">
        <v>-365615</v>
      </c>
    </row>
    <row spans="1:4" r="8">
      <c s="4" t="s" r="A8">
        <v>428</v>
      </c>
      <c s="5" t="n" r="B8">
        <v>2882674</v>
      </c>
      <c s="5" t="n" r="C8">
        <v>3384221</v>
      </c>
      <c s="5" t="n" r="D8">
        <v>4027601</v>
      </c>
    </row>
    <row spans="1:4" r="9">
      <c s="3" t="s" r="A9">
        <v>496</v>
      </c>
    </row>
    <row spans="1:4" r="10">
      <c s="4" t="s" r="A10">
        <v>424</v>
      </c>
      <c s="8" t="n" r="B10">
        <v>30.7</v>
      </c>
      <c s="8" t="n" r="C10">
        <v>19.27</v>
      </c>
      <c s="6" t="n" r="D10">
        <v>8</v>
      </c>
    </row>
    <row spans="1:4" r="11">
      <c s="4" t="s" r="A11">
        <v>493</v>
      </c>
      <c s="10" t="n" r="B11">
        <v>47.5</v>
      </c>
      <c s="10" t="n" r="C11">
        <v>43.87</v>
      </c>
      <c s="10" t="n" r="D11">
        <v>33.68</v>
      </c>
    </row>
    <row spans="1:4" r="12">
      <c s="4" t="s" r="A12">
        <v>494</v>
      </c>
      <c s="10" t="n" r="B12">
        <v>25.99</v>
      </c>
      <c s="10" t="n" r="C12">
        <v>18.59</v>
      </c>
      <c s="10" t="n" r="D12">
        <v>9.880000000000001</v>
      </c>
    </row>
    <row spans="1:4" r="13">
      <c s="4" t="s" r="A13">
        <v>495</v>
      </c>
      <c s="10" t="n" r="B13">
        <v>36.72</v>
      </c>
      <c s="10" t="n" r="C13">
        <v>31.48</v>
      </c>
      <c s="10" t="n" r="D13">
        <v>17.72</v>
      </c>
    </row>
    <row spans="1:4" r="14">
      <c s="4" t="s" r="A14">
        <v>428</v>
      </c>
      <c s="8" t="n" r="B14">
        <v>42.65</v>
      </c>
      <c s="8" t="n" r="C14">
        <v>30.7</v>
      </c>
      <c s="8" t="n" r="D14">
        <v>19.27</v>
      </c>
    </row>
    <row spans="1:4" r="15">
      <c s="3" t="s" r="A15">
        <v>497</v>
      </c>
    </row>
    <row spans="1:4" r="16">
      <c s="4" t="s" r="A16">
        <v>424</v>
      </c>
      <c s="6" t="n" r="B16">
        <v>137061</v>
      </c>
      <c s="6" t="n" r="C16">
        <v>176248</v>
      </c>
      <c s="6" t="n" r="D16">
        <v>102439</v>
      </c>
    </row>
    <row spans="1:4" r="17">
      <c s="4" t="s" r="A17">
        <v>494</v>
      </c>
      <c s="5" t="n" r="B17">
        <v>88648</v>
      </c>
      <c s="5" t="n" r="C17">
        <v>91300</v>
      </c>
      <c s="5" t="n" r="D17">
        <v>56200</v>
      </c>
    </row>
    <row spans="1:4" r="18">
      <c s="4" t="s" r="A18">
        <v>428</v>
      </c>
      <c s="6" t="n" r="B18">
        <v>170222</v>
      </c>
      <c s="6" t="n" r="C18">
        <v>137061</v>
      </c>
      <c s="6" t="n" r="D18">
        <v>1762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5"/>
    <col customWidth="1" max="5" min="5" width="25"/>
    <col customWidth="1" max="6" min="6" width="23"/>
  </cols>
  <sheetData>
    <row spans="1:6" r="1">
      <c s="1" t="s" r="A1">
        <v>498</v>
      </c>
      <c s="2" t="s" r="C1">
        <v>1</v>
      </c>
    </row>
    <row spans="1:6" r="2">
      <c s="2" t="s" r="C2">
        <v>2</v>
      </c>
      <c s="2" t="s" r="D2">
        <v>30</v>
      </c>
      <c s="2" t="s" r="E2">
        <v>69</v>
      </c>
      <c s="2" t="s" r="F2">
        <v>499</v>
      </c>
    </row>
    <row spans="1:6" r="3">
      <c s="3" t="s" r="A3">
        <v>500</v>
      </c>
    </row>
    <row spans="1:6" r="4">
      <c s="4" t="s" r="A4">
        <v>424</v>
      </c>
      <c s="5" t="n" r="C4">
        <v>2400253</v>
      </c>
      <c s="5" t="n" r="D4">
        <v>3763228</v>
      </c>
      <c s="5" t="n" r="E4">
        <v>6486641</v>
      </c>
    </row>
    <row spans="1:6" r="5">
      <c s="4" t="s" r="A5">
        <v>493</v>
      </c>
      <c s="5" t="n" r="C5">
        <v>138643</v>
      </c>
      <c s="5" t="n" r="D5">
        <v>225930</v>
      </c>
      <c s="5" t="n" r="E5">
        <v>377412</v>
      </c>
    </row>
    <row spans="1:6" r="6">
      <c s="4" t="s" r="A6">
        <v>501</v>
      </c>
      <c s="5" t="n" r="C6">
        <v>-665665</v>
      </c>
      <c s="5" t="n" r="D6">
        <v>-1580344</v>
      </c>
      <c s="5" t="n" r="E6">
        <v>-2905296</v>
      </c>
    </row>
    <row spans="1:6" r="7">
      <c s="4" t="s" r="A7">
        <v>495</v>
      </c>
      <c s="5" t="n" r="C7">
        <v>-51169</v>
      </c>
      <c s="5" t="n" r="D7">
        <v>-8561</v>
      </c>
      <c s="5" t="n" r="E7">
        <v>-195529</v>
      </c>
    </row>
    <row spans="1:6" r="8">
      <c s="4" t="s" r="A8">
        <v>428</v>
      </c>
      <c s="5" t="n" r="C8">
        <v>1822062</v>
      </c>
      <c s="5" t="n" r="D8">
        <v>2400253</v>
      </c>
      <c s="5" t="n" r="E8">
        <v>3763228</v>
      </c>
      <c s="5" t="n" r="F8">
        <v>6486641</v>
      </c>
    </row>
    <row spans="1:6" r="9">
      <c s="4" t="s" r="A9">
        <v>502</v>
      </c>
      <c s="5" t="n" r="C9">
        <v>1806380</v>
      </c>
    </row>
    <row spans="1:6" r="10">
      <c s="4" t="s" r="A10">
        <v>503</v>
      </c>
      <c s="5" t="n" r="C10">
        <v>1515927</v>
      </c>
    </row>
    <row spans="1:6" r="11">
      <c s="3" t="s" r="A11">
        <v>504</v>
      </c>
    </row>
    <row spans="1:6" r="12">
      <c s="4" t="s" r="A12">
        <v>424</v>
      </c>
      <c s="8" t="n" r="C12">
        <v>11.24</v>
      </c>
      <c s="8" t="n" r="D12">
        <v>6.74</v>
      </c>
      <c s="8" t="n" r="E12">
        <v>3.74</v>
      </c>
    </row>
    <row spans="1:6" r="13">
      <c s="4" t="s" r="A13">
        <v>493</v>
      </c>
      <c s="10" t="n" r="C13">
        <v>47.23</v>
      </c>
      <c s="10" t="n" r="D13">
        <v>46.63</v>
      </c>
      <c s="10" t="n" r="E13">
        <v>32.36</v>
      </c>
    </row>
    <row spans="1:6" r="14">
      <c s="4" t="s" r="A14">
        <v>501</v>
      </c>
      <c s="10" t="n" r="C14">
        <v>9.460000000000001</v>
      </c>
      <c s="10" t="n" r="D14">
        <v>5.53</v>
      </c>
      <c s="10" t="n" r="E14">
        <v>3.12</v>
      </c>
    </row>
    <row spans="1:6" r="15">
      <c s="4" t="s" r="A15">
        <v>495</v>
      </c>
      <c s="10" t="n" r="C15">
        <v>23.04</v>
      </c>
      <c s="10" t="n" r="D15">
        <v>21.75</v>
      </c>
      <c s="10" t="n" r="E15">
        <v>10.55</v>
      </c>
    </row>
    <row spans="1:6" r="16">
      <c s="4" t="s" r="A16">
        <v>428</v>
      </c>
      <c s="10" t="n" r="C16">
        <v>14.29</v>
      </c>
      <c s="8" t="n" r="D16">
        <v>11.24</v>
      </c>
      <c s="8" t="n" r="E16">
        <v>6.74</v>
      </c>
      <c s="8" t="n" r="F16">
        <v>3.74</v>
      </c>
    </row>
    <row spans="1:6" r="17">
      <c s="4" t="s" r="A17">
        <v>502</v>
      </c>
      <c s="10" t="n" r="C17">
        <v>14.01</v>
      </c>
    </row>
    <row spans="1:6" r="18">
      <c s="4" t="s" r="A18">
        <v>505</v>
      </c>
      <c s="8" t="n" r="C18">
        <v>8.470000000000001</v>
      </c>
    </row>
    <row spans="1:6" r="19">
      <c s="3" t="s" r="A19">
        <v>506</v>
      </c>
    </row>
    <row spans="1:6" r="20">
      <c s="4" t="s" r="A20">
        <v>507</v>
      </c>
      <c s="4" t="s" r="C20">
        <v>508</v>
      </c>
      <c s="4" t="s" r="D20">
        <v>509</v>
      </c>
      <c s="4" t="s" r="E20">
        <v>510</v>
      </c>
      <c s="4" t="s" r="F20">
        <v>511</v>
      </c>
    </row>
    <row spans="1:6" r="21">
      <c s="4" t="s" r="A21">
        <v>502</v>
      </c>
      <c s="4" t="s" r="C21">
        <v>508</v>
      </c>
    </row>
    <row spans="1:6" r="22">
      <c s="4" t="s" r="A22">
        <v>503</v>
      </c>
      <c s="4" t="s" r="C22">
        <v>512</v>
      </c>
    </row>
    <row spans="1:6" r="23">
      <c s="3" t="s" r="A23">
        <v>513</v>
      </c>
    </row>
    <row spans="1:6" r="24">
      <c s="4" t="s" r="A24">
        <v>513</v>
      </c>
      <c s="4" t="s" r="B24">
        <v>450</v>
      </c>
      <c s="6" t="n" r="C24">
        <v>81548</v>
      </c>
      <c s="6" t="n" r="D24">
        <v>71640</v>
      </c>
      <c s="6" t="n" r="E24">
        <v>139315</v>
      </c>
      <c s="6" t="n" r="F24">
        <v>142321</v>
      </c>
    </row>
    <row spans="1:6" r="25">
      <c s="4" t="s" r="A25">
        <v>501</v>
      </c>
      <c s="5" t="n" r="C25">
        <v>27263</v>
      </c>
      <c s="6" t="n" r="D25">
        <v>65300</v>
      </c>
      <c s="6" t="n" r="E25">
        <v>86000</v>
      </c>
    </row>
    <row spans="1:6" r="26">
      <c s="4" t="s" r="A26">
        <v>502</v>
      </c>
      <c s="4" t="s" r="B26">
        <v>450</v>
      </c>
      <c s="5" t="n" r="C26">
        <v>81351</v>
      </c>
    </row>
    <row spans="1:6" r="27">
      <c s="4" t="s" r="A27">
        <v>503</v>
      </c>
      <c s="4" t="s" r="B27">
        <v>450</v>
      </c>
      <c s="6" t="n" r="C27">
        <v>76075</v>
      </c>
    </row>
    <row spans="1:6" r="28">
      <c t="n" r="A28"/>
    </row>
    <row spans="1:6" r="29">
      <c s="4" t="s" r="A29">
        <v>450</v>
      </c>
      <c s="4" t="s" r="B29">
        <v>514</v>
      </c>
    </row>
  </sheetData>
  <mergeCells count="4">
    <mergeCell ref="A1:B2"/>
    <mergeCell ref="C1:F1"/>
    <mergeCell ref="A28:E28"/>
    <mergeCell ref="B29:E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4"/>
  </cols>
  <sheetData>
    <row spans="1:4" r="1">
      <c s="1" t="s" r="A1">
        <v>515</v>
      </c>
      <c s="2" t="s" r="B1">
        <v>1</v>
      </c>
    </row>
    <row spans="1:4" r="2">
      <c s="2" t="s" r="B2">
        <v>2</v>
      </c>
      <c s="2" t="s" r="C2">
        <v>30</v>
      </c>
      <c s="2" t="s" r="D2">
        <v>69</v>
      </c>
    </row>
    <row spans="1:4" r="3">
      <c s="3" t="s" r="A3">
        <v>516</v>
      </c>
    </row>
    <row spans="1:4" r="4">
      <c s="4" t="s" r="A4">
        <v>517</v>
      </c>
      <c s="4" t="s" r="B4">
        <v>518</v>
      </c>
      <c s="4" t="s" r="C4">
        <v>519</v>
      </c>
      <c s="4" t="s" r="D4">
        <v>520</v>
      </c>
    </row>
    <row spans="1:4" r="5">
      <c s="4" t="s" r="A5">
        <v>521</v>
      </c>
      <c s="4" t="s" r="B5">
        <v>522</v>
      </c>
      <c s="4" t="s" r="C5">
        <v>523</v>
      </c>
      <c s="4" t="s" r="D5">
        <v>524</v>
      </c>
    </row>
    <row spans="1:4" r="6">
      <c s="4" t="s" r="A6">
        <v>525</v>
      </c>
      <c s="4" t="s" r="B6">
        <v>526</v>
      </c>
      <c s="4" t="s" r="C6">
        <v>527</v>
      </c>
      <c s="4" t="s" r="D6">
        <v>528</v>
      </c>
    </row>
    <row spans="1:4" r="7">
      <c s="4" t="s" r="A7">
        <v>529</v>
      </c>
      <c s="4" t="s" r="B7">
        <v>528</v>
      </c>
      <c s="4" t="s" r="C7">
        <v>530</v>
      </c>
      <c s="4" t="s" r="D7">
        <v>531</v>
      </c>
    </row>
    <row spans="1:4" r="8">
      <c s="4" t="s" r="A8">
        <v>532</v>
      </c>
      <c s="4" t="s" r="B8">
        <v>533</v>
      </c>
      <c s="4" t="s" r="C8">
        <v>533</v>
      </c>
      <c s="4" t="s" r="D8">
        <v>533</v>
      </c>
    </row>
    <row spans="1:4" r="9">
      <c s="4" t="s" r="A9">
        <v>534</v>
      </c>
      <c s="8" t="n" r="B9">
        <v>20.78</v>
      </c>
      <c s="8" t="n" r="C9">
        <v>21.06</v>
      </c>
      <c s="8" t="n" r="D9">
        <v>14.06</v>
      </c>
    </row>
    <row spans="1:4" r="10">
      <c s="4" t="s" r="A10">
        <v>322</v>
      </c>
    </row>
    <row spans="1:4" r="11">
      <c s="3" t="s" r="A11">
        <v>516</v>
      </c>
    </row>
    <row spans="1:4" r="12">
      <c s="4" t="s" r="A12">
        <v>535</v>
      </c>
      <c s="4" t="s" r="B12">
        <v>536</v>
      </c>
      <c s="4" t="s" r="C12">
        <v>537</v>
      </c>
      <c s="4" t="s" r="D12">
        <v>538</v>
      </c>
    </row>
    <row spans="1:4" r="13">
      <c s="4" t="s" r="A13">
        <v>331</v>
      </c>
    </row>
    <row spans="1:4" r="14">
      <c s="3" t="s" r="A14">
        <v>516</v>
      </c>
    </row>
    <row spans="1:4" r="15">
      <c s="4" t="s" r="A15">
        <v>535</v>
      </c>
      <c s="4" t="s" r="B15">
        <v>539</v>
      </c>
      <c s="4" t="s" r="C15">
        <v>539</v>
      </c>
      <c s="4" t="s" r="D15">
        <v>5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v>
      </c>
      <c s="2" t="s" r="B1">
        <v>1</v>
      </c>
    </row>
    <row spans="1:4" r="2">
      <c s="2" t="s" r="B2">
        <v>2</v>
      </c>
      <c s="2" t="s" r="C2">
        <v>30</v>
      </c>
      <c s="2" t="s" r="D2">
        <v>69</v>
      </c>
    </row>
    <row spans="1:4" r="3">
      <c s="3" t="s" r="A3">
        <v>97</v>
      </c>
    </row>
    <row spans="1:4" r="4">
      <c s="4" t="s" r="A4">
        <v>89</v>
      </c>
      <c s="6" t="n" r="B4">
        <v>9885</v>
      </c>
      <c s="6" t="n" r="C4">
        <v>14721</v>
      </c>
      <c s="6" t="n" r="D4">
        <v>24658</v>
      </c>
    </row>
    <row spans="1:4" r="5">
      <c s="3" t="s" r="A5">
        <v>98</v>
      </c>
    </row>
    <row spans="1:4" r="6">
      <c s="4" t="s" r="A6">
        <v>99</v>
      </c>
      <c s="5" t="n" r="B6">
        <v>-4937</v>
      </c>
      <c s="5" t="n" r="C6">
        <v>288</v>
      </c>
      <c s="5" t="n" r="D6">
        <v>-1102</v>
      </c>
    </row>
    <row spans="1:4" r="7">
      <c s="4" t="s" r="A7">
        <v>100</v>
      </c>
      <c s="5" t="n" r="B7">
        <v>-83</v>
      </c>
      <c s="5" t="n" r="C7">
        <v>-42</v>
      </c>
      <c s="5" t="n" r="D7">
        <v>24</v>
      </c>
    </row>
    <row spans="1:4" r="8">
      <c s="4" t="s" r="A8">
        <v>101</v>
      </c>
      <c s="5" t="n" r="B8">
        <v>44</v>
      </c>
      <c s="5" t="n" r="C8">
        <v>-39</v>
      </c>
      <c s="5" t="n" r="D8">
        <v>0</v>
      </c>
    </row>
    <row spans="1:4" r="9">
      <c s="4" t="s" r="A9">
        <v>102</v>
      </c>
      <c s="5" t="n" r="B9">
        <v>-4976</v>
      </c>
      <c s="5" t="n" r="C9">
        <v>207</v>
      </c>
      <c s="5" t="n" r="D9">
        <v>-1078</v>
      </c>
    </row>
    <row spans="1:4" r="10">
      <c s="4" t="s" r="A10">
        <v>103</v>
      </c>
      <c s="6" t="n" r="B10">
        <v>4909</v>
      </c>
      <c s="6" t="n" r="C10">
        <v>14928</v>
      </c>
      <c s="6" t="n" r="D10">
        <v>235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540</v>
      </c>
      <c s="2" t="s" r="B1">
        <v>2</v>
      </c>
      <c s="2" t="s" r="C1">
        <v>30</v>
      </c>
      <c s="2" t="s" r="D1">
        <v>69</v>
      </c>
      <c s="2" t="s" r="E1">
        <v>499</v>
      </c>
    </row>
    <row spans="1:5" r="2">
      <c s="3" t="s" r="A2">
        <v>541</v>
      </c>
    </row>
    <row spans="1:5" r="3">
      <c s="4" t="s" r="A3">
        <v>542</v>
      </c>
      <c s="5" t="n" r="B3">
        <v>1822062</v>
      </c>
      <c s="5" t="n" r="C3">
        <v>2400253</v>
      </c>
      <c s="5" t="n" r="D3">
        <v>3763228</v>
      </c>
      <c s="5" t="n" r="E3">
        <v>6486641</v>
      </c>
    </row>
    <row spans="1:5" r="4">
      <c s="4" t="s" r="A4">
        <v>543</v>
      </c>
      <c s="5" t="n" r="B4">
        <v>14363906</v>
      </c>
      <c s="5" t="n" r="C4">
        <v>11703962</v>
      </c>
    </row>
    <row spans="1:5" r="5">
      <c s="4" t="s" r="A5">
        <v>544</v>
      </c>
      <c s="5" t="n" r="B5">
        <v>19068642</v>
      </c>
      <c s="5" t="n" r="C5">
        <v>17488436</v>
      </c>
    </row>
    <row spans="1:5" r="6">
      <c s="4" t="s" r="A6">
        <v>489</v>
      </c>
    </row>
    <row spans="1:5" r="7">
      <c s="3" t="s" r="A7">
        <v>541</v>
      </c>
    </row>
    <row spans="1:5" r="8">
      <c s="4" t="s" r="A8">
        <v>542</v>
      </c>
      <c s="5" t="n" r="B8">
        <v>1822062</v>
      </c>
      <c s="5" t="n" r="C8">
        <v>2400253</v>
      </c>
    </row>
    <row spans="1:5" r="9">
      <c s="4" t="s" r="A9">
        <v>316</v>
      </c>
    </row>
    <row spans="1:5" r="10">
      <c s="3" t="s" r="A10">
        <v>541</v>
      </c>
    </row>
    <row spans="1:5" r="11">
      <c s="4" t="s" r="A11">
        <v>545</v>
      </c>
      <c s="5" t="n" r="B11">
        <v>2882674</v>
      </c>
      <c s="5" t="n" r="C11">
        <v>3384221</v>
      </c>
      <c s="5" t="n" r="D11">
        <v>4027601</v>
      </c>
      <c s="5" t="n" r="E11">
        <v>39921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546</v>
      </c>
      <c s="2" t="s" r="B1">
        <v>1</v>
      </c>
    </row>
    <row spans="1:5" r="2">
      <c s="2" t="s" r="B2">
        <v>2</v>
      </c>
      <c s="2" t="s" r="C2">
        <v>30</v>
      </c>
      <c s="2" t="s" r="D2">
        <v>69</v>
      </c>
      <c s="2" t="s" r="E2">
        <v>547</v>
      </c>
    </row>
    <row spans="1:5" r="3">
      <c s="3" t="s" r="A3">
        <v>548</v>
      </c>
    </row>
    <row spans="1:5" r="4">
      <c s="4" t="s" r="A4">
        <v>549</v>
      </c>
      <c s="8" t="n" r="B4">
        <v>59.05</v>
      </c>
      <c s="8" t="n" r="C4">
        <v>40.5</v>
      </c>
      <c s="8" t="n" r="D4">
        <v>43.76</v>
      </c>
    </row>
    <row spans="1:5" r="5">
      <c s="4" t="s" r="A5">
        <v>550</v>
      </c>
      <c s="6" t="n" r="B5">
        <v>0</v>
      </c>
    </row>
    <row spans="1:5" r="6">
      <c s="4" t="s" r="A6">
        <v>316</v>
      </c>
    </row>
    <row spans="1:5" r="7">
      <c s="3" t="s" r="A7">
        <v>548</v>
      </c>
    </row>
    <row spans="1:5" r="8">
      <c s="4" t="s" r="A8">
        <v>551</v>
      </c>
      <c s="6" t="n" r="B8">
        <v>2400000</v>
      </c>
      <c s="6" t="n" r="C8">
        <v>1600000</v>
      </c>
      <c s="6" t="n" r="D8">
        <v>1700000</v>
      </c>
    </row>
    <row spans="1:5" r="9">
      <c s="4" t="s" r="A9">
        <v>552</v>
      </c>
    </row>
    <row spans="1:5" r="10">
      <c s="3" t="s" r="A10">
        <v>548</v>
      </c>
    </row>
    <row spans="1:5" r="11">
      <c s="4" t="s" r="A11">
        <v>553</v>
      </c>
      <c s="5" t="n" r="E11">
        <v>7500000</v>
      </c>
    </row>
    <row spans="1:5" r="12">
      <c s="4" t="s" r="A12">
        <v>554</v>
      </c>
      <c s="4" t="s" r="B12">
        <v>5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556</v>
      </c>
      <c s="2" t="s" r="B1">
        <v>1</v>
      </c>
    </row>
    <row spans="1:4" r="2">
      <c s="2" t="s" r="B2">
        <v>2</v>
      </c>
      <c s="2" t="s" r="C2">
        <v>30</v>
      </c>
      <c s="2" t="s" r="D2">
        <v>69</v>
      </c>
    </row>
    <row spans="1:4" r="3">
      <c s="3" t="s" r="A3">
        <v>275</v>
      </c>
    </row>
    <row spans="1:4" r="4">
      <c s="4" t="s" r="A4">
        <v>87</v>
      </c>
      <c s="6" t="n" r="B4">
        <v>16740</v>
      </c>
      <c s="6" t="n" r="C4">
        <v>19946</v>
      </c>
      <c s="6" t="n" r="D4">
        <v>30123</v>
      </c>
    </row>
    <row spans="1:4" r="5">
      <c s="4" t="s" r="A5">
        <v>557</v>
      </c>
    </row>
    <row spans="1:4" r="6">
      <c s="3" t="s" r="A6">
        <v>275</v>
      </c>
    </row>
    <row spans="1:4" r="7">
      <c s="4" t="s" r="A7">
        <v>87</v>
      </c>
      <c s="5" t="n" r="B7">
        <v>11348</v>
      </c>
      <c s="5" t="n" r="C7">
        <v>11956</v>
      </c>
      <c s="5" t="n" r="D7">
        <v>25725</v>
      </c>
    </row>
    <row spans="1:4" r="8">
      <c s="4" t="s" r="A8">
        <v>558</v>
      </c>
    </row>
    <row spans="1:4" r="9">
      <c s="3" t="s" r="A9">
        <v>275</v>
      </c>
    </row>
    <row spans="1:4" r="10">
      <c s="4" t="s" r="A10">
        <v>87</v>
      </c>
      <c s="6" t="n" r="B10">
        <v>5392</v>
      </c>
      <c s="6" t="n" r="C10">
        <v>7990</v>
      </c>
      <c s="6" t="n" r="D10">
        <v>43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559</v>
      </c>
      <c s="2" t="s" r="B1">
        <v>1</v>
      </c>
    </row>
    <row spans="1:4" r="2">
      <c s="2" t="s" r="B2">
        <v>2</v>
      </c>
      <c s="2" t="s" r="C2">
        <v>30</v>
      </c>
      <c s="2" t="s" r="D2">
        <v>69</v>
      </c>
    </row>
    <row spans="1:4" r="3">
      <c s="3" t="s" r="A3">
        <v>560</v>
      </c>
    </row>
    <row spans="1:4" r="4">
      <c s="4" t="s" r="A4">
        <v>561</v>
      </c>
      <c s="6" t="n" r="B4">
        <v>2509</v>
      </c>
      <c s="6" t="n" r="C4">
        <v>5235</v>
      </c>
      <c s="6" t="n" r="D4">
        <v>1296</v>
      </c>
    </row>
    <row spans="1:4" r="5">
      <c s="4" t="s" r="A5">
        <v>562</v>
      </c>
      <c s="5" t="n" r="B5">
        <v>300</v>
      </c>
      <c s="5" t="n" r="C5">
        <v>1326</v>
      </c>
      <c s="5" t="n" r="D5">
        <v>999</v>
      </c>
    </row>
    <row spans="1:4" r="6">
      <c s="4" t="s" r="A6">
        <v>563</v>
      </c>
      <c s="5" t="n" r="B6">
        <v>3910</v>
      </c>
      <c s="5" t="n" r="C6">
        <v>2509</v>
      </c>
      <c s="5" t="n" r="D6">
        <v>3479</v>
      </c>
    </row>
    <row spans="1:4" r="7">
      <c s="4" t="s" r="A7">
        <v>564</v>
      </c>
      <c s="5" t="n" r="B7">
        <v>6719</v>
      </c>
      <c s="5" t="n" r="C7">
        <v>9070</v>
      </c>
      <c s="5" t="n" r="D7">
        <v>5774</v>
      </c>
    </row>
    <row spans="1:4" r="8">
      <c s="3" t="s" r="A8">
        <v>565</v>
      </c>
    </row>
    <row spans="1:4" r="9">
      <c s="4" t="s" r="A9">
        <v>561</v>
      </c>
      <c s="5" t="n" r="B9">
        <v>983</v>
      </c>
      <c s="5" t="n" r="C9">
        <v>-4277</v>
      </c>
      <c s="5" t="n" r="D9">
        <v>-258</v>
      </c>
    </row>
    <row spans="1:4" r="10">
      <c s="4" t="s" r="A10">
        <v>562</v>
      </c>
      <c s="5" t="n" r="B10">
        <v>169</v>
      </c>
      <c s="5" t="n" r="C10">
        <v>78</v>
      </c>
      <c s="5" t="n" r="D10">
        <v>483</v>
      </c>
    </row>
    <row spans="1:4" r="11">
      <c s="4" t="s" r="A11">
        <v>563</v>
      </c>
      <c s="5" t="n" r="B11">
        <v>-1016</v>
      </c>
      <c s="5" t="n" r="C11">
        <v>354</v>
      </c>
      <c s="5" t="n" r="D11">
        <v>-534</v>
      </c>
    </row>
    <row spans="1:4" r="12">
      <c s="4" t="s" r="A12">
        <v>566</v>
      </c>
      <c s="5" t="n" r="B12">
        <v>136</v>
      </c>
      <c s="5" t="n" r="C12">
        <v>-3845</v>
      </c>
      <c s="5" t="n" r="D12">
        <v>-309</v>
      </c>
    </row>
    <row spans="1:4" r="13">
      <c s="4" t="s" r="A13">
        <v>567</v>
      </c>
      <c s="6" t="n" r="B13">
        <v>6855</v>
      </c>
      <c s="6" t="n" r="C13">
        <v>5225</v>
      </c>
      <c s="6" t="n" r="D13">
        <v>54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568</v>
      </c>
      <c s="2" t="s" r="B1">
        <v>1</v>
      </c>
    </row>
    <row spans="1:4" r="2">
      <c s="2" t="s" r="B2">
        <v>2</v>
      </c>
      <c s="2" t="s" r="C2">
        <v>30</v>
      </c>
      <c s="2" t="s" r="D2">
        <v>69</v>
      </c>
    </row>
    <row spans="1:4" r="3">
      <c s="3" t="s" r="A3">
        <v>569</v>
      </c>
    </row>
    <row spans="1:4" r="4">
      <c s="4" t="s" r="A4">
        <v>570</v>
      </c>
      <c s="6" t="n" r="B4">
        <v>5858</v>
      </c>
      <c s="6" t="n" r="C4">
        <v>6977</v>
      </c>
      <c s="6" t="n" r="D4">
        <v>10538</v>
      </c>
    </row>
    <row spans="1:4" r="5">
      <c s="4" t="s" r="A5">
        <v>571</v>
      </c>
      <c s="5" t="n" r="B5">
        <v>1575</v>
      </c>
      <c s="5" t="n" r="C5">
        <v>1164</v>
      </c>
      <c s="5" t="n" r="D5">
        <v>-577</v>
      </c>
    </row>
    <row spans="1:4" r="6">
      <c s="4" t="s" r="A6">
        <v>572</v>
      </c>
      <c s="5" t="n" r="B6">
        <v>388</v>
      </c>
      <c s="5" t="n" r="C6">
        <v>840</v>
      </c>
      <c s="5" t="n" r="D6">
        <v>-858</v>
      </c>
    </row>
    <row spans="1:4" r="7">
      <c s="4" t="s" r="A7">
        <v>573</v>
      </c>
      <c s="5" t="n" r="B7">
        <v>816</v>
      </c>
      <c s="5" t="n" r="C7">
        <v>-207</v>
      </c>
      <c s="5" t="n" r="D7">
        <v>1405</v>
      </c>
    </row>
    <row spans="1:4" r="8">
      <c s="4" t="s" r="A8">
        <v>574</v>
      </c>
      <c s="5" t="n" r="B8">
        <v>-1697</v>
      </c>
      <c s="5" t="n" r="C8">
        <v>-3612</v>
      </c>
      <c s="5" t="n" r="D8">
        <v>-7199</v>
      </c>
    </row>
    <row spans="1:4" r="9">
      <c s="4" t="s" r="A9">
        <v>575</v>
      </c>
      <c s="5" t="n" r="B9">
        <v>-85</v>
      </c>
      <c s="5" t="n" r="C9">
        <v>63</v>
      </c>
      <c s="5" t="n" r="D9">
        <v>2156</v>
      </c>
    </row>
    <row spans="1:4" r="10">
      <c s="4" t="s" r="A10">
        <v>567</v>
      </c>
      <c s="6" t="n" r="B10">
        <v>6855</v>
      </c>
      <c s="6" t="n" r="C10">
        <v>5225</v>
      </c>
      <c s="6" t="n" r="D10">
        <v>54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76</v>
      </c>
      <c s="2" t="s" r="B1">
        <v>2</v>
      </c>
      <c s="2" t="s" r="C1">
        <v>30</v>
      </c>
    </row>
    <row spans="1:3" r="2">
      <c s="3" t="s" r="A2">
        <v>281</v>
      </c>
    </row>
    <row spans="1:3" r="3">
      <c s="4" t="s" r="A3">
        <v>577</v>
      </c>
      <c s="6" t="n" r="B3">
        <v>9974</v>
      </c>
      <c s="6" t="n" r="C3">
        <v>8488</v>
      </c>
    </row>
    <row spans="1:3" r="4">
      <c s="4" t="s" r="A4">
        <v>121</v>
      </c>
      <c s="5" t="n" r="B4">
        <v>5534</v>
      </c>
      <c s="5" t="n" r="C4">
        <v>4347</v>
      </c>
    </row>
    <row spans="1:3" r="5">
      <c s="4" t="s" r="A5">
        <v>144</v>
      </c>
      <c s="5" t="n" r="B5">
        <v>410</v>
      </c>
      <c s="5" t="n" r="C5">
        <v>1485</v>
      </c>
    </row>
    <row spans="1:3" r="6">
      <c s="4" t="s" r="A6">
        <v>243</v>
      </c>
      <c s="5" t="n" r="B6">
        <v>914</v>
      </c>
      <c s="5" t="n" r="C6">
        <v>298</v>
      </c>
    </row>
    <row spans="1:3" r="7">
      <c s="4" t="s" r="A7">
        <v>283</v>
      </c>
      <c s="5" t="n" r="B7">
        <v>436</v>
      </c>
      <c s="5" t="n" r="C7">
        <v>1161</v>
      </c>
    </row>
    <row spans="1:3" r="8">
      <c s="4" t="s" r="A8">
        <v>574</v>
      </c>
      <c s="5" t="n" r="B8">
        <v>10435</v>
      </c>
      <c s="5" t="n" r="C8">
        <v>11699</v>
      </c>
    </row>
    <row spans="1:3" r="9">
      <c s="4" t="s" r="A9">
        <v>578</v>
      </c>
      <c s="5" t="n" r="B9">
        <v>27703</v>
      </c>
      <c s="5" t="n" r="C9">
        <v>27478</v>
      </c>
    </row>
    <row spans="1:3" r="10">
      <c s="4" t="s" r="A10">
        <v>579</v>
      </c>
      <c s="5" t="n" r="B10">
        <v>6783</v>
      </c>
      <c s="5" t="n" r="C10">
        <v>4938</v>
      </c>
    </row>
    <row spans="1:3" r="11">
      <c s="4" t="s" r="A11">
        <v>580</v>
      </c>
      <c s="5" t="n" r="B11">
        <v>20920</v>
      </c>
      <c s="5" t="n" r="C11">
        <v>22540</v>
      </c>
    </row>
    <row spans="1:3" r="12">
      <c s="4" t="s" r="A12">
        <v>581</v>
      </c>
      <c s="5" t="n" r="B12">
        <v>1179</v>
      </c>
      <c s="5" t="n" r="C12">
        <v>1701</v>
      </c>
    </row>
    <row spans="1:3" r="13">
      <c s="4" t="s" r="A13">
        <v>582</v>
      </c>
      <c s="5" t="n" r="B13">
        <v>0</v>
      </c>
      <c s="5" t="n" r="C13">
        <v>727</v>
      </c>
    </row>
    <row spans="1:3" r="14">
      <c s="4" t="s" r="A14">
        <v>583</v>
      </c>
      <c s="6" t="n" r="B14">
        <v>19741</v>
      </c>
      <c s="6" t="n" r="C14">
        <v>201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spans="1:2" r="1">
      <c s="1" t="s" r="A1">
        <v>584</v>
      </c>
      <c s="2" t="s" r="B1">
        <v>1</v>
      </c>
    </row>
    <row spans="1:2" r="2">
      <c s="2" t="s" r="B2">
        <v>353</v>
      </c>
    </row>
    <row spans="1:2" r="3">
      <c s="3" t="s" r="A3">
        <v>585</v>
      </c>
    </row>
    <row spans="1:2" r="4">
      <c s="4" t="s" r="A4">
        <v>586</v>
      </c>
      <c s="6" t="n" r="B4">
        <v>29644</v>
      </c>
    </row>
    <row spans="1:2" r="5">
      <c s="4" t="s" r="A5">
        <v>587</v>
      </c>
    </row>
    <row spans="1:2" r="6">
      <c s="3" t="s" r="A6">
        <v>585</v>
      </c>
    </row>
    <row spans="1:2" r="7">
      <c s="4" t="s" r="A7">
        <v>586</v>
      </c>
      <c s="5" t="n" r="B7">
        <v>14121</v>
      </c>
    </row>
    <row spans="1:2" r="8">
      <c s="4" t="s" r="A8">
        <v>588</v>
      </c>
    </row>
    <row spans="1:2" r="9">
      <c s="3" t="s" r="A9">
        <v>585</v>
      </c>
    </row>
    <row spans="1:2" r="10">
      <c s="4" t="s" r="A10">
        <v>586</v>
      </c>
      <c s="6" t="n" r="B10">
        <v>15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589</v>
      </c>
      <c s="2" t="s" r="B1">
        <v>1</v>
      </c>
    </row>
    <row spans="1:4" r="2">
      <c s="2" t="s" r="B2">
        <v>2</v>
      </c>
      <c s="2" t="s" r="C2">
        <v>30</v>
      </c>
      <c s="2" t="s" r="D2">
        <v>69</v>
      </c>
    </row>
    <row spans="1:4" r="3">
      <c s="3" t="s" r="A3">
        <v>590</v>
      </c>
    </row>
    <row spans="1:4" r="4">
      <c s="4" t="s" r="A4">
        <v>591</v>
      </c>
      <c s="6" t="n" r="B4">
        <v>7976</v>
      </c>
      <c s="6" t="n" r="C4">
        <v>6727</v>
      </c>
      <c s="6" t="n" r="D4">
        <v>3937</v>
      </c>
    </row>
    <row spans="1:4" r="5">
      <c s="4" t="s" r="A5">
        <v>592</v>
      </c>
      <c s="5" t="n" r="B5">
        <v>-2895</v>
      </c>
      <c s="5" t="n" r="C5">
        <v>-368</v>
      </c>
      <c s="5" t="n" r="D5">
        <v>370</v>
      </c>
    </row>
    <row spans="1:4" r="6">
      <c s="4" t="s" r="A6">
        <v>593</v>
      </c>
      <c s="5" t="n" r="B6">
        <v>1028</v>
      </c>
      <c s="5" t="n" r="C6">
        <v>1617</v>
      </c>
      <c s="5" t="n" r="D6">
        <v>2420</v>
      </c>
    </row>
    <row spans="1:4" r="7">
      <c s="4" t="s" r="A7">
        <v>594</v>
      </c>
      <c s="6" t="n" r="B7">
        <v>6109</v>
      </c>
      <c s="6" t="n" r="C7">
        <v>7976</v>
      </c>
      <c s="6" t="n" r="D7">
        <v>67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595</v>
      </c>
      <c s="2" t="s" r="B1">
        <v>1</v>
      </c>
    </row>
    <row spans="1:4" r="2">
      <c s="2" t="s" r="B2">
        <v>2</v>
      </c>
      <c s="2" t="s" r="C2">
        <v>30</v>
      </c>
      <c s="2" t="s" r="D2">
        <v>69</v>
      </c>
    </row>
    <row spans="1:4" r="3">
      <c s="3" t="s" r="A3">
        <v>596</v>
      </c>
    </row>
    <row spans="1:4" r="4">
      <c s="4" t="s" r="A4">
        <v>597</v>
      </c>
      <c s="4" t="s" r="B4">
        <v>598</v>
      </c>
      <c s="4" t="s" r="C4">
        <v>598</v>
      </c>
      <c s="4" t="s" r="D4">
        <v>598</v>
      </c>
    </row>
    <row spans="1:4" r="5">
      <c s="4" t="s" r="A5">
        <v>599</v>
      </c>
      <c s="6" t="n" r="B5">
        <v>6783</v>
      </c>
      <c s="6" t="n" r="C5">
        <v>4938</v>
      </c>
    </row>
    <row spans="1:4" r="6">
      <c s="4" t="s" r="A6">
        <v>600</v>
      </c>
      <c s="5" t="n" r="B6">
        <v>22700</v>
      </c>
    </row>
    <row spans="1:4" r="7">
      <c s="4" t="s" r="A7">
        <v>601</v>
      </c>
      <c s="5" t="n" r="B7">
        <v>7800</v>
      </c>
    </row>
    <row spans="1:4" r="8">
      <c s="4" t="s" r="A8">
        <v>602</v>
      </c>
      <c s="5" t="n" r="B8">
        <v>1900</v>
      </c>
    </row>
    <row spans="1:4" r="9">
      <c s="4" t="s" r="A9">
        <v>603</v>
      </c>
      <c s="5" t="n" r="B9">
        <v>2800</v>
      </c>
    </row>
    <row spans="1:4" r="10">
      <c s="4" t="s" r="A10">
        <v>587</v>
      </c>
    </row>
    <row spans="1:4" r="11">
      <c s="3" t="s" r="A11">
        <v>596</v>
      </c>
    </row>
    <row spans="1:4" r="12">
      <c s="4" t="s" r="A12">
        <v>604</v>
      </c>
      <c s="6" t="n" r="B12">
        <v>204800</v>
      </c>
    </row>
    <row spans="1:4" r="13">
      <c s="4" t="s" r="A13">
        <v>605</v>
      </c>
      <c s="5" t="n" r="B13">
        <v>2023</v>
      </c>
    </row>
    <row spans="1:4" r="14">
      <c s="4" t="s" r="A14">
        <v>606</v>
      </c>
      <c s="6" t="n" r="B14">
        <v>204100</v>
      </c>
    </row>
    <row spans="1:4" r="15">
      <c s="4" t="s" r="A15">
        <v>607</v>
      </c>
    </row>
    <row spans="1:4" r="16">
      <c s="3" t="s" r="A16">
        <v>596</v>
      </c>
    </row>
    <row spans="1:4" r="17">
      <c s="4" t="s" r="A17">
        <v>608</v>
      </c>
      <c s="4" t="s" r="B17">
        <v>609</v>
      </c>
    </row>
    <row spans="1:4" r="18">
      <c s="4" t="s" r="A18">
        <v>588</v>
      </c>
    </row>
    <row spans="1:4" r="19">
      <c s="3" t="s" r="A19">
        <v>596</v>
      </c>
    </row>
    <row spans="1:4" r="20">
      <c s="4" t="s" r="A20">
        <v>604</v>
      </c>
      <c s="6" t="n" r="B20">
        <v>113000</v>
      </c>
    </row>
    <row spans="1:4" r="21">
      <c s="4" t="s" r="A21">
        <v>606</v>
      </c>
      <c s="6" t="n" r="B21">
        <v>112900</v>
      </c>
    </row>
    <row spans="1:4" r="22">
      <c s="4" t="s" r="A22">
        <v>610</v>
      </c>
    </row>
    <row spans="1:4" r="23">
      <c s="3" t="s" r="A23">
        <v>596</v>
      </c>
    </row>
    <row spans="1:4" r="24">
      <c s="4" t="s" r="A24">
        <v>608</v>
      </c>
      <c s="4" t="s" r="B24">
        <v>611</v>
      </c>
    </row>
    <row spans="1:4" r="25">
      <c s="4" t="s" r="A25">
        <v>612</v>
      </c>
    </row>
    <row spans="1:4" r="26">
      <c s="3" t="s" r="A26">
        <v>596</v>
      </c>
    </row>
    <row spans="1:4" r="27">
      <c s="4" t="s" r="A27">
        <v>604</v>
      </c>
      <c s="6" t="n" r="B27">
        <v>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3</v>
      </c>
      <c s="2" t="s" r="B1">
        <v>1</v>
      </c>
    </row>
    <row spans="1:4" r="2">
      <c s="2" t="s" r="B2">
        <v>2</v>
      </c>
      <c s="2" t="s" r="C2">
        <v>30</v>
      </c>
      <c s="2" t="s" r="D2">
        <v>69</v>
      </c>
    </row>
    <row spans="1:4" r="3">
      <c s="3" t="s" r="A3">
        <v>614</v>
      </c>
    </row>
    <row spans="1:4" r="4">
      <c s="4" t="s" r="A4">
        <v>615</v>
      </c>
      <c s="4" t="s" r="B4">
        <v>616</v>
      </c>
    </row>
    <row spans="1:4" r="5">
      <c s="4" t="s" r="A5">
        <v>617</v>
      </c>
      <c s="6" t="n" r="B5">
        <v>4000</v>
      </c>
    </row>
    <row spans="1:4" r="6">
      <c s="4" t="s" r="A6">
        <v>618</v>
      </c>
      <c s="6" t="n" r="B6">
        <v>4300000</v>
      </c>
      <c s="6" t="n" r="C6">
        <v>3200000</v>
      </c>
      <c s="6" t="n" r="D6">
        <v>1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v>
      </c>
      <c s="2" t="s" r="B1">
        <v>1</v>
      </c>
    </row>
    <row spans="1:4" r="2">
      <c s="2" t="s" r="B2">
        <v>2</v>
      </c>
      <c s="2" t="s" r="C2">
        <v>30</v>
      </c>
      <c s="2" t="s" r="D2">
        <v>69</v>
      </c>
    </row>
    <row spans="1:4" r="3">
      <c s="3" t="s" r="A3">
        <v>97</v>
      </c>
    </row>
    <row spans="1:4" r="4">
      <c s="4" t="s" r="A4">
        <v>105</v>
      </c>
      <c s="6" t="n" r="B4">
        <v>38</v>
      </c>
      <c s="6" t="n" r="C4">
        <v>-7</v>
      </c>
      <c s="6" t="n"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t="s" r="A1">
        <v>619</v>
      </c>
      <c s="2" t="s" r="B1">
        <v>1</v>
      </c>
    </row>
    <row spans="1:4" r="2">
      <c s="2" t="s" r="B2">
        <v>2</v>
      </c>
      <c s="2" t="s" r="C2">
        <v>30</v>
      </c>
      <c s="2" t="s" r="D2">
        <v>69</v>
      </c>
    </row>
    <row spans="1:4" r="3">
      <c s="3" t="s" r="A3">
        <v>70</v>
      </c>
    </row>
    <row spans="1:4" r="4">
      <c s="4" t="s" r="A4">
        <v>74</v>
      </c>
      <c s="6" t="n" r="B4">
        <v>380537</v>
      </c>
      <c s="6" t="n" r="C4">
        <v>350246</v>
      </c>
      <c s="6" t="n" r="D4">
        <v>300649</v>
      </c>
    </row>
    <row spans="1:4" r="5">
      <c s="4" t="s" r="A5">
        <v>620</v>
      </c>
    </row>
    <row spans="1:4" r="6">
      <c s="3" t="s" r="A6">
        <v>70</v>
      </c>
    </row>
    <row spans="1:4" r="7">
      <c s="4" t="s" r="A7">
        <v>74</v>
      </c>
      <c s="5" t="n" r="B7">
        <v>208104</v>
      </c>
      <c s="5" t="n" r="C7">
        <v>203791</v>
      </c>
      <c s="5" t="n" r="D7">
        <v>172793</v>
      </c>
    </row>
    <row spans="1:4" r="8">
      <c s="4" t="s" r="A8">
        <v>621</v>
      </c>
    </row>
    <row spans="1:4" r="9">
      <c s="3" t="s" r="A9">
        <v>70</v>
      </c>
    </row>
    <row spans="1:4" r="10">
      <c s="4" t="s" r="A10">
        <v>74</v>
      </c>
      <c s="5" t="n" r="B10">
        <v>37833</v>
      </c>
      <c s="5" t="n" r="C10">
        <v>39100</v>
      </c>
      <c s="5" t="n" r="D10">
        <v>42632</v>
      </c>
    </row>
    <row spans="1:4" r="11">
      <c s="4" t="s" r="A11">
        <v>622</v>
      </c>
    </row>
    <row spans="1:4" r="12">
      <c s="3" t="s" r="A12">
        <v>70</v>
      </c>
    </row>
    <row spans="1:4" r="13">
      <c s="4" t="s" r="A13">
        <v>74</v>
      </c>
      <c s="5" t="n" r="B13">
        <v>7162</v>
      </c>
      <c s="5" t="n" r="C13">
        <v>8106</v>
      </c>
      <c s="5" t="n" r="D13">
        <v>6932</v>
      </c>
    </row>
    <row spans="1:4" r="14">
      <c s="4" t="s" r="A14">
        <v>623</v>
      </c>
    </row>
    <row spans="1:4" r="15">
      <c s="3" t="s" r="A15">
        <v>70</v>
      </c>
    </row>
    <row spans="1:4" r="16">
      <c s="4" t="s" r="A16">
        <v>74</v>
      </c>
      <c s="5" t="n" r="B16">
        <v>253099</v>
      </c>
      <c s="5" t="n" r="C16">
        <v>250997</v>
      </c>
      <c s="5" t="n" r="D16">
        <v>222357</v>
      </c>
    </row>
    <row spans="1:4" r="17">
      <c s="4" t="s" r="A17">
        <v>624</v>
      </c>
    </row>
    <row spans="1:4" r="18">
      <c s="3" t="s" r="A18">
        <v>70</v>
      </c>
    </row>
    <row spans="1:4" r="19">
      <c s="4" t="s" r="A19">
        <v>74</v>
      </c>
      <c s="5" t="n" r="B19">
        <v>44393</v>
      </c>
      <c s="5" t="n" r="C19">
        <v>37890</v>
      </c>
      <c s="5" t="n" r="D19">
        <v>20660</v>
      </c>
    </row>
    <row spans="1:4" r="20">
      <c s="4" t="s" r="A20">
        <v>625</v>
      </c>
    </row>
    <row spans="1:4" r="21">
      <c s="3" t="s" r="A21">
        <v>70</v>
      </c>
    </row>
    <row spans="1:4" r="22">
      <c s="4" t="s" r="A22">
        <v>74</v>
      </c>
      <c s="5" t="n" r="B22">
        <v>47449</v>
      </c>
      <c s="5" t="n" r="C22">
        <v>35149</v>
      </c>
      <c s="5" t="n" r="D22">
        <v>27543</v>
      </c>
    </row>
    <row spans="1:4" r="23">
      <c s="4" t="s" r="A23">
        <v>626</v>
      </c>
    </row>
    <row spans="1:4" r="24">
      <c s="3" t="s" r="A24">
        <v>70</v>
      </c>
    </row>
    <row spans="1:4" r="25">
      <c s="4" t="s" r="A25">
        <v>74</v>
      </c>
      <c s="5" t="n" r="B25">
        <v>91842</v>
      </c>
      <c s="5" t="n" r="C25">
        <v>73039</v>
      </c>
      <c s="5" t="n" r="D25">
        <v>48203</v>
      </c>
    </row>
    <row spans="1:4" r="26">
      <c s="4" t="s" r="A26">
        <v>627</v>
      </c>
    </row>
    <row spans="1:4" r="27">
      <c s="3" t="s" r="A27">
        <v>70</v>
      </c>
    </row>
    <row spans="1:4" r="28">
      <c s="4" t="s" r="A28">
        <v>74</v>
      </c>
      <c s="6" t="n" r="B28">
        <v>35596</v>
      </c>
      <c s="6" t="n" r="C28">
        <v>26210</v>
      </c>
      <c s="6" t="n" r="D28">
        <v>300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28</v>
      </c>
      <c s="2" t="s" r="B1">
        <v>2</v>
      </c>
      <c s="2" t="s" r="C1">
        <v>30</v>
      </c>
    </row>
    <row spans="1:3" r="2">
      <c s="3" t="s" r="A2">
        <v>290</v>
      </c>
    </row>
    <row spans="1:3" r="3">
      <c s="4" t="s" r="A3">
        <v>39</v>
      </c>
      <c s="6" t="n" r="B3">
        <v>25364</v>
      </c>
      <c s="6" t="n" r="C3">
        <v>27251</v>
      </c>
    </row>
    <row spans="1:3" r="4">
      <c s="4" t="s" r="A4">
        <v>629</v>
      </c>
    </row>
    <row spans="1:3" r="5">
      <c s="3" t="s" r="A5">
        <v>290</v>
      </c>
    </row>
    <row spans="1:3" r="6">
      <c s="4" t="s" r="A6">
        <v>39</v>
      </c>
      <c s="5" t="n" r="B6">
        <v>22746</v>
      </c>
      <c s="5" t="n" r="C6">
        <v>25573</v>
      </c>
    </row>
    <row spans="1:3" r="7">
      <c s="4" t="s" r="A7">
        <v>630</v>
      </c>
    </row>
    <row spans="1:3" r="8">
      <c s="3" t="s" r="A8">
        <v>290</v>
      </c>
    </row>
    <row spans="1:3" r="9">
      <c s="4" t="s" r="A9">
        <v>39</v>
      </c>
      <c s="5" t="n" r="B9">
        <v>2183</v>
      </c>
      <c s="5" t="n" r="C9">
        <v>950</v>
      </c>
    </row>
    <row spans="1:3" r="10">
      <c s="4" t="s" r="A10">
        <v>631</v>
      </c>
    </row>
    <row spans="1:3" r="11">
      <c s="3" t="s" r="A11">
        <v>290</v>
      </c>
    </row>
    <row spans="1:3" r="12">
      <c s="4" t="s" r="A12">
        <v>39</v>
      </c>
      <c s="6" t="n" r="B12">
        <v>435</v>
      </c>
      <c s="6" t="n" r="C12">
        <v>7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36"/>
    <col customWidth="1" max="3" min="3" width="29"/>
    <col customWidth="1" max="4" min="4" width="29"/>
  </cols>
  <sheetData>
    <row spans="1:4" r="1">
      <c s="1" t="s" r="A1">
        <v>632</v>
      </c>
      <c s="2" t="s" r="B1">
        <v>1</v>
      </c>
    </row>
    <row spans="1:4" r="2">
      <c s="2" t="s" r="B2">
        <v>633</v>
      </c>
      <c s="2" t="s" r="C2">
        <v>634</v>
      </c>
      <c s="2" t="s" r="D2">
        <v>635</v>
      </c>
    </row>
    <row spans="1:4" r="3">
      <c s="3" t="s" r="A3">
        <v>636</v>
      </c>
    </row>
    <row spans="1:4" r="4">
      <c s="4" t="s" r="A4">
        <v>637</v>
      </c>
      <c s="5" t="n" r="B4">
        <v>1</v>
      </c>
    </row>
    <row spans="1:4" r="5">
      <c s="4" t="s" r="A5">
        <v>638</v>
      </c>
      <c s="5" t="n" r="B5">
        <v>0</v>
      </c>
      <c s="5" t="n" r="C5">
        <v>0</v>
      </c>
      <c s="5" t="n" r="D5">
        <v>0</v>
      </c>
    </row>
    <row spans="1:4" r="6">
      <c s="4" t="s" r="A6">
        <v>639</v>
      </c>
      <c s="5" t="n" r="B6">
        <v>0</v>
      </c>
      <c s="5" t="n" r="C6">
        <v>0</v>
      </c>
      <c s="5" t="n" r="D6">
        <v>0</v>
      </c>
    </row>
    <row spans="1:4" r="7">
      <c s="4" t="s" r="A7">
        <v>322</v>
      </c>
    </row>
    <row spans="1:4" r="8">
      <c s="3" t="s" r="A8">
        <v>636</v>
      </c>
    </row>
    <row spans="1:4" r="9">
      <c s="4" t="s" r="A9">
        <v>640</v>
      </c>
      <c s="4" t="s" r="B9">
        <v>324</v>
      </c>
      <c s="4" t="s" r="C9">
        <v>324</v>
      </c>
      <c s="4" t="s" r="D9">
        <v>3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55"/>
    <col customWidth="1" max="5" min="5" width="49"/>
    <col customWidth="1" max="6" min="6" width="43"/>
  </cols>
  <sheetData>
    <row spans="1:6" r="1">
      <c s="1" t="s" r="A1">
        <v>106</v>
      </c>
      <c s="2" t="s" r="B1">
        <v>107</v>
      </c>
      <c s="2" t="s" r="C1">
        <v>108</v>
      </c>
      <c s="2" t="s" r="D1">
        <v>109</v>
      </c>
      <c s="2" t="s" r="E1">
        <v>110</v>
      </c>
      <c s="2" t="s" r="F1">
        <v>111</v>
      </c>
    </row>
    <row spans="1:6" r="2">
      <c s="4" t="s" r="A2">
        <v>112</v>
      </c>
      <c s="5" t="n" r="F2">
        <v>53956608</v>
      </c>
    </row>
    <row spans="1:6" r="3">
      <c s="4" t="s" r="A3">
        <v>113</v>
      </c>
      <c s="6" t="n" r="B3">
        <v>181000</v>
      </c>
      <c s="6" t="n" r="C3">
        <v>197900</v>
      </c>
      <c s="6" t="n" r="D3">
        <v>-496</v>
      </c>
      <c s="6" t="n" r="E3">
        <v>-16409</v>
      </c>
      <c s="6" t="n" r="F3">
        <v>5</v>
      </c>
    </row>
    <row spans="1:6" r="4">
      <c s="3" t="s" r="A4">
        <v>114</v>
      </c>
    </row>
    <row spans="1:6" r="5">
      <c s="4" t="s" r="A5">
        <v>115</v>
      </c>
      <c s="5" t="n" r="B5">
        <v>2905296</v>
      </c>
      <c s="5" t="n" r="F5">
        <v>2904248</v>
      </c>
    </row>
    <row spans="1:6" r="6">
      <c s="4" t="s" r="A6">
        <v>116</v>
      </c>
      <c s="6" t="n" r="B6">
        <v>9124</v>
      </c>
      <c s="5" t="n" r="C6">
        <v>9123</v>
      </c>
      <c s="6" t="n" r="F6">
        <v>1</v>
      </c>
    </row>
    <row spans="1:6" r="7">
      <c s="4" t="s" r="A7">
        <v>117</v>
      </c>
      <c s="5" t="n" r="F7">
        <v>1621047</v>
      </c>
    </row>
    <row spans="1:6" r="8">
      <c s="4" t="s" r="A8">
        <v>118</v>
      </c>
      <c s="5" t="n" r="B8">
        <v>0</v>
      </c>
      <c s="5" t="n" r="C8">
        <v>0</v>
      </c>
    </row>
    <row spans="1:6" r="9">
      <c s="4" t="s" r="A9">
        <v>119</v>
      </c>
      <c s="5" t="n" r="F9">
        <v>-572626</v>
      </c>
    </row>
    <row spans="1:6" r="10">
      <c s="4" t="s" r="A10">
        <v>120</v>
      </c>
      <c s="5" t="n" r="B10">
        <v>-19963</v>
      </c>
      <c s="5" t="n" r="C10">
        <v>-19963</v>
      </c>
    </row>
    <row spans="1:6" r="11">
      <c s="4" t="s" r="A11">
        <v>121</v>
      </c>
      <c s="5" t="n" r="B11">
        <v>25505</v>
      </c>
      <c s="5" t="n" r="C11">
        <v>25505</v>
      </c>
    </row>
    <row spans="1:6" r="12">
      <c s="4" t="s" r="A12">
        <v>122</v>
      </c>
      <c s="5" t="n" r="B12">
        <v>2586</v>
      </c>
      <c s="5" t="n" r="C12">
        <v>2586</v>
      </c>
    </row>
    <row spans="1:6" r="13">
      <c s="4" t="s" r="A13">
        <v>89</v>
      </c>
      <c s="5" t="n" r="B13">
        <v>24658</v>
      </c>
      <c s="5" t="n" r="E13">
        <v>24658</v>
      </c>
    </row>
    <row spans="1:6" r="14">
      <c s="4" t="s" r="A14">
        <v>123</v>
      </c>
      <c s="5" t="n" r="B14">
        <v>-1102</v>
      </c>
      <c s="5" t="n" r="D14">
        <v>-1102</v>
      </c>
    </row>
    <row spans="1:6" r="15">
      <c s="4" t="s" r="A15">
        <v>124</v>
      </c>
      <c s="5" t="n" r="B15">
        <v>24</v>
      </c>
      <c s="5" t="n" r="D15">
        <v>24</v>
      </c>
    </row>
    <row spans="1:6" r="16">
      <c s="4" t="s" r="A16">
        <v>101</v>
      </c>
      <c s="5" t="n" r="B16">
        <v>0</v>
      </c>
    </row>
    <row spans="1:6" r="17">
      <c s="4" t="s" r="A17">
        <v>125</v>
      </c>
      <c s="5" t="n" r="F17">
        <v>57909277</v>
      </c>
    </row>
    <row spans="1:6" r="18">
      <c s="4" t="s" r="A18">
        <v>126</v>
      </c>
      <c s="5" t="n" r="B18">
        <v>221832</v>
      </c>
      <c s="5" t="n" r="C18">
        <v>215151</v>
      </c>
      <c s="5" t="n" r="D18">
        <v>-1574</v>
      </c>
      <c s="5" t="n" r="E18">
        <v>8249</v>
      </c>
      <c s="6" t="n" r="F18">
        <v>6</v>
      </c>
    </row>
    <row spans="1:6" r="19">
      <c s="3" t="s" r="A19">
        <v>114</v>
      </c>
    </row>
    <row spans="1:6" r="20">
      <c s="4" t="s" r="A20">
        <v>127</v>
      </c>
      <c s="5" t="n" r="F20">
        <v>8306291</v>
      </c>
    </row>
    <row spans="1:6" r="21">
      <c s="4" t="s" r="A21">
        <v>128</v>
      </c>
      <c s="5" t="n" r="B21">
        <v>389949</v>
      </c>
      <c s="5" t="n" r="C21">
        <v>389948</v>
      </c>
      <c s="6" t="n" r="F21">
        <v>1</v>
      </c>
    </row>
    <row spans="1:6" r="22">
      <c s="4" t="s" r="A22">
        <v>129</v>
      </c>
      <c s="6" t="n" r="B22">
        <v>-408</v>
      </c>
      <c s="5" t="n" r="C22">
        <v>-408</v>
      </c>
    </row>
    <row spans="1:6" r="23">
      <c s="4" t="s" r="A23">
        <v>115</v>
      </c>
      <c s="5" t="n" r="B23">
        <v>1580344</v>
      </c>
      <c s="5" t="n" r="F23">
        <v>1579469</v>
      </c>
    </row>
    <row spans="1:6" r="24">
      <c s="4" t="s" r="A24">
        <v>116</v>
      </c>
      <c s="6" t="n" r="B24">
        <v>8755</v>
      </c>
      <c s="5" t="n" r="C24">
        <v>8755</v>
      </c>
    </row>
    <row spans="1:6" r="25">
      <c s="4" t="s" r="A25">
        <v>117</v>
      </c>
      <c s="5" t="n" r="F25">
        <v>2007423</v>
      </c>
    </row>
    <row spans="1:6" r="26">
      <c s="4" t="s" r="A26">
        <v>118</v>
      </c>
      <c s="5" t="n" r="B26">
        <v>0</v>
      </c>
      <c s="5" t="n" r="C26">
        <v>0</v>
      </c>
    </row>
    <row spans="1:6" r="27">
      <c s="4" t="s" r="A27">
        <v>119</v>
      </c>
      <c s="5" t="n" r="F27">
        <v>-720199</v>
      </c>
    </row>
    <row spans="1:6" r="28">
      <c s="4" t="s" r="A28">
        <v>120</v>
      </c>
      <c s="5" t="n" r="B28">
        <v>-32799</v>
      </c>
      <c s="5" t="n" r="C28">
        <v>-32799</v>
      </c>
    </row>
    <row spans="1:6" r="29">
      <c s="4" t="s" r="A29">
        <v>121</v>
      </c>
      <c s="5" t="n" r="B29">
        <v>42538</v>
      </c>
      <c s="5" t="n" r="C29">
        <v>42538</v>
      </c>
    </row>
    <row spans="1:6" r="30">
      <c s="4" t="s" r="A30">
        <v>122</v>
      </c>
      <c s="5" t="n" r="B30">
        <v>5891</v>
      </c>
      <c s="5" t="n" r="C30">
        <v>5891</v>
      </c>
    </row>
    <row spans="1:6" r="31">
      <c s="4" t="s" r="A31">
        <v>89</v>
      </c>
      <c s="5" t="n" r="B31">
        <v>14721</v>
      </c>
      <c s="5" t="n" r="E31">
        <v>14721</v>
      </c>
    </row>
    <row spans="1:6" r="32">
      <c s="4" t="s" r="A32">
        <v>123</v>
      </c>
      <c s="5" t="n" r="B32">
        <v>288</v>
      </c>
      <c s="5" t="n" r="D32">
        <v>288</v>
      </c>
    </row>
    <row spans="1:6" r="33">
      <c s="4" t="s" r="A33">
        <v>124</v>
      </c>
      <c s="5" t="n" r="B33">
        <v>-42</v>
      </c>
      <c s="5" t="n" r="D33">
        <v>-42</v>
      </c>
    </row>
    <row spans="1:6" r="34">
      <c s="4" t="s" r="A34">
        <v>101</v>
      </c>
      <c s="5" t="n" r="B34">
        <v>-39</v>
      </c>
      <c s="5" t="n" r="D34">
        <v>-39</v>
      </c>
    </row>
    <row spans="1:6" r="35">
      <c s="4" t="s" r="A35">
        <v>130</v>
      </c>
      <c s="5" t="n" r="F35">
        <v>69082261</v>
      </c>
    </row>
    <row spans="1:6" r="36">
      <c s="4" t="s" r="A36">
        <v>131</v>
      </c>
      <c s="6" t="n" r="B36">
        <v>650686</v>
      </c>
      <c s="5" t="n" r="C36">
        <v>629076</v>
      </c>
      <c s="5" t="n" r="D36">
        <v>-1367</v>
      </c>
      <c s="5" t="n" r="E36">
        <v>22970</v>
      </c>
      <c s="6" t="n" r="F36">
        <v>7</v>
      </c>
    </row>
    <row spans="1:6" r="37">
      <c s="3" t="s" r="A37">
        <v>114</v>
      </c>
    </row>
    <row spans="1:6" r="38">
      <c s="4" t="s" r="A38">
        <v>115</v>
      </c>
      <c s="5" t="n" r="B38">
        <v>665665</v>
      </c>
      <c s="5" t="n" r="F38">
        <v>665665</v>
      </c>
    </row>
    <row spans="1:6" r="39">
      <c s="4" t="s" r="A39">
        <v>116</v>
      </c>
      <c s="6" t="n" r="B39">
        <v>6294</v>
      </c>
      <c s="5" t="n" r="C39">
        <v>6294</v>
      </c>
    </row>
    <row spans="1:6" r="40">
      <c s="4" t="s" r="A40">
        <v>117</v>
      </c>
      <c s="5" t="n" r="F40">
        <v>1819825</v>
      </c>
    </row>
    <row spans="1:6" r="41">
      <c s="4" t="s" r="A41">
        <v>118</v>
      </c>
      <c s="5" t="n" r="B41">
        <v>0</v>
      </c>
      <c s="5" t="n" r="C41">
        <v>0</v>
      </c>
    </row>
    <row spans="1:6" r="42">
      <c s="4" t="s" r="A42">
        <v>119</v>
      </c>
      <c s="5" t="n" r="F42">
        <v>-562013</v>
      </c>
    </row>
    <row spans="1:6" r="43">
      <c s="4" t="s" r="A43">
        <v>120</v>
      </c>
      <c s="5" t="n" r="B43">
        <v>-27183</v>
      </c>
      <c s="5" t="n" r="C43">
        <v>-27183</v>
      </c>
    </row>
    <row spans="1:6" r="44">
      <c s="4" t="s" r="A44">
        <v>121</v>
      </c>
      <c s="5" t="n" r="B44">
        <v>51375</v>
      </c>
      <c s="5" t="n" r="C44">
        <v>51375</v>
      </c>
    </row>
    <row spans="1:6" r="45">
      <c s="4" t="s" r="A45">
        <v>122</v>
      </c>
      <c s="5" t="n" r="B45">
        <v>3307</v>
      </c>
      <c s="5" t="n" r="C45">
        <v>3307</v>
      </c>
    </row>
    <row spans="1:6" r="46">
      <c s="4" t="s" r="A46">
        <v>89</v>
      </c>
      <c s="5" t="n" r="B46">
        <v>9885</v>
      </c>
      <c s="5" t="n" r="E46">
        <v>9885</v>
      </c>
    </row>
    <row spans="1:6" r="47">
      <c s="4" t="s" r="A47">
        <v>123</v>
      </c>
      <c s="5" t="n" r="B47">
        <v>-4937</v>
      </c>
      <c s="5" t="n" r="D47">
        <v>-4937</v>
      </c>
    </row>
    <row spans="1:6" r="48">
      <c s="4" t="s" r="A48">
        <v>124</v>
      </c>
      <c s="5" t="n" r="B48">
        <v>-83</v>
      </c>
      <c s="5" t="n" r="D48">
        <v>-83</v>
      </c>
    </row>
    <row spans="1:6" r="49">
      <c s="4" t="s" r="A49">
        <v>101</v>
      </c>
      <c s="5" t="n" r="B49">
        <v>44</v>
      </c>
      <c s="5" t="n" r="D49">
        <v>44</v>
      </c>
    </row>
    <row spans="1:6" r="50">
      <c s="4" t="s" r="A50">
        <v>132</v>
      </c>
      <c s="5" t="n" r="F50">
        <v>71005738</v>
      </c>
    </row>
    <row spans="1:6" r="51">
      <c s="4" t="s" r="A51">
        <v>133</v>
      </c>
      <c s="6" t="n" r="B51">
        <v>689388</v>
      </c>
      <c s="6" t="n" r="C51">
        <v>662869</v>
      </c>
      <c s="6" t="n" r="D51">
        <v>-6343</v>
      </c>
      <c s="6" t="n" r="E51">
        <v>32855</v>
      </c>
      <c s="6" t="n" r="F51">
        <v>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4</v>
      </c>
      <c s="2" t="s" r="B1">
        <v>1</v>
      </c>
    </row>
    <row spans="1:4" r="2">
      <c s="2" t="s" r="B2">
        <v>2</v>
      </c>
      <c s="2" t="s" r="C2">
        <v>30</v>
      </c>
      <c s="2" t="s" r="D2">
        <v>69</v>
      </c>
    </row>
    <row spans="1:4" r="3">
      <c s="3" t="s" r="A3">
        <v>135</v>
      </c>
    </row>
    <row spans="1:4" r="4">
      <c s="4" t="s" r="A4">
        <v>89</v>
      </c>
      <c s="6" t="n" r="B4">
        <v>9885</v>
      </c>
      <c s="6" t="n" r="C4">
        <v>14721</v>
      </c>
      <c s="6" t="n" r="D4">
        <v>24658</v>
      </c>
    </row>
    <row spans="1:4" r="5">
      <c s="3" t="s" r="A5">
        <v>136</v>
      </c>
    </row>
    <row spans="1:4" r="6">
      <c s="4" t="s" r="A6">
        <v>137</v>
      </c>
      <c s="5" t="n" r="B6">
        <v>7480</v>
      </c>
      <c s="5" t="n" r="C6">
        <v>6751</v>
      </c>
      <c s="5" t="n" r="D6">
        <v>4821</v>
      </c>
    </row>
    <row spans="1:4" r="7">
      <c s="4" t="s" r="A7">
        <v>121</v>
      </c>
      <c s="5" t="n" r="B7">
        <v>51375</v>
      </c>
      <c s="5" t="n" r="C7">
        <v>42538</v>
      </c>
      <c s="5" t="n" r="D7">
        <v>25505</v>
      </c>
    </row>
    <row spans="1:4" r="8">
      <c s="4" t="s" r="A8">
        <v>138</v>
      </c>
      <c s="5" t="n" r="B8">
        <v>-3538</v>
      </c>
      <c s="5" t="n" r="C8">
        <v>-7067</v>
      </c>
      <c s="5" t="n" r="D8">
        <v>-2586</v>
      </c>
    </row>
    <row spans="1:4" r="9">
      <c s="4" t="s" r="A9">
        <v>139</v>
      </c>
      <c s="5" t="n" r="B9">
        <v>295</v>
      </c>
      <c s="5" t="n" r="C9">
        <v>-2718</v>
      </c>
      <c s="5" t="n" r="D9">
        <v>-265</v>
      </c>
    </row>
    <row spans="1:4" r="10">
      <c s="4" t="s" r="A10">
        <v>140</v>
      </c>
      <c s="5" t="n" r="B10">
        <v>4839</v>
      </c>
      <c s="5" t="n" r="C10">
        <v>3490</v>
      </c>
      <c s="5" t="n" r="D10">
        <v>520</v>
      </c>
    </row>
    <row spans="1:4" r="11">
      <c s="4" t="s" r="A11">
        <v>141</v>
      </c>
      <c s="5" t="n" r="B11">
        <v>1</v>
      </c>
      <c s="5" t="n" r="C11">
        <v>99</v>
      </c>
      <c s="5" t="n" r="D11">
        <v>34</v>
      </c>
    </row>
    <row spans="1:4" r="12">
      <c s="3" t="s" r="A12">
        <v>142</v>
      </c>
    </row>
    <row spans="1:4" r="13">
      <c s="4" t="s" r="A13">
        <v>34</v>
      </c>
      <c s="5" t="n" r="B13">
        <v>-12999</v>
      </c>
      <c s="5" t="n" r="C13">
        <v>-9276</v>
      </c>
      <c s="5" t="n" r="D13">
        <v>-8478</v>
      </c>
    </row>
    <row spans="1:4" r="14">
      <c s="4" t="s" r="A14">
        <v>143</v>
      </c>
      <c s="5" t="n" r="B14">
        <v>-3178</v>
      </c>
      <c s="5" t="n" r="C14">
        <v>-1372</v>
      </c>
      <c s="5" t="n" r="D14">
        <v>-2690</v>
      </c>
    </row>
    <row spans="1:4" r="15">
      <c s="4" t="s" r="A15">
        <v>46</v>
      </c>
      <c s="5" t="n" r="B15">
        <v>2266</v>
      </c>
      <c s="5" t="n" r="C15">
        <v>393</v>
      </c>
      <c s="5" t="n" r="D15">
        <v>355</v>
      </c>
    </row>
    <row spans="1:4" r="16">
      <c s="4" t="s" r="A16">
        <v>47</v>
      </c>
      <c s="5" t="n" r="B16">
        <v>3261</v>
      </c>
      <c s="5" t="n" r="C16">
        <v>8463</v>
      </c>
      <c s="5" t="n" r="D16">
        <v>147</v>
      </c>
    </row>
    <row spans="1:4" r="17">
      <c s="4" t="s" r="A17">
        <v>52</v>
      </c>
      <c s="5" t="n" r="B17">
        <v>6253</v>
      </c>
      <c s="5" t="n" r="C17">
        <v>5288</v>
      </c>
      <c s="5" t="n" r="D17">
        <v>4574</v>
      </c>
    </row>
    <row spans="1:4" r="18">
      <c s="4" t="s" r="A18">
        <v>144</v>
      </c>
      <c s="5" t="n" r="B18">
        <v>-2263</v>
      </c>
      <c s="5" t="n" r="C18">
        <v>14181</v>
      </c>
      <c s="5" t="n" r="D18">
        <v>-14048</v>
      </c>
    </row>
    <row spans="1:4" r="19">
      <c s="4" t="s" r="A19">
        <v>145</v>
      </c>
      <c s="5" t="n" r="B19">
        <v>63677</v>
      </c>
      <c s="5" t="n" r="C19">
        <v>75491</v>
      </c>
      <c s="5" t="n" r="D19">
        <v>32547</v>
      </c>
    </row>
    <row spans="1:4" r="20">
      <c s="3" t="s" r="A20">
        <v>146</v>
      </c>
    </row>
    <row spans="1:4" r="21">
      <c s="4" t="s" r="A21">
        <v>147</v>
      </c>
      <c s="5" t="n" r="B21">
        <v>-491626</v>
      </c>
      <c s="5" t="n" r="C21">
        <v>-687419</v>
      </c>
      <c s="5" t="n" r="D21">
        <v>-212035</v>
      </c>
    </row>
    <row spans="1:4" r="22">
      <c s="4" t="s" r="A22">
        <v>148</v>
      </c>
      <c s="5" t="n" r="B22">
        <v>520997</v>
      </c>
      <c s="5" t="n" r="C22">
        <v>312149</v>
      </c>
      <c s="5" t="n" r="D22">
        <v>83567</v>
      </c>
    </row>
    <row spans="1:4" r="23">
      <c s="4" t="s" r="A23">
        <v>149</v>
      </c>
      <c s="5" t="n" r="B23">
        <v>0</v>
      </c>
      <c s="5" t="n" r="C23">
        <v>-157</v>
      </c>
      <c s="5" t="n" r="D23">
        <v>-14749</v>
      </c>
    </row>
    <row spans="1:4" r="24">
      <c s="4" t="s" r="A24">
        <v>150</v>
      </c>
      <c s="5" t="n" r="B24">
        <v>-6301</v>
      </c>
      <c s="5" t="n" r="C24">
        <v>-4993</v>
      </c>
      <c s="5" t="n" r="D24">
        <v>-9228</v>
      </c>
    </row>
    <row spans="1:4" r="25">
      <c s="4" t="s" r="A25">
        <v>151</v>
      </c>
      <c s="5" t="n" r="B25">
        <v>0</v>
      </c>
      <c s="5" t="n" r="C25">
        <v>0</v>
      </c>
      <c s="5" t="n" r="D25">
        <v>3532</v>
      </c>
    </row>
    <row spans="1:4" r="26">
      <c s="4" t="s" r="A26">
        <v>152</v>
      </c>
      <c s="5" t="n" r="B26">
        <v>23070</v>
      </c>
      <c s="5" t="n" r="C26">
        <v>-380420</v>
      </c>
      <c s="5" t="n" r="D26">
        <v>-148913</v>
      </c>
    </row>
    <row spans="1:4" r="27">
      <c s="3" t="s" r="A27">
        <v>153</v>
      </c>
    </row>
    <row spans="1:4" r="28">
      <c s="4" t="s" r="A28">
        <v>154</v>
      </c>
      <c s="5" t="n" r="B28">
        <v>6294</v>
      </c>
      <c s="5" t="n" r="C28">
        <v>8755</v>
      </c>
      <c s="5" t="n" r="D28">
        <v>9123</v>
      </c>
    </row>
    <row spans="1:4" r="29">
      <c s="4" t="s" r="A29">
        <v>155</v>
      </c>
      <c s="5" t="n" r="B29">
        <v>-27183</v>
      </c>
      <c s="5" t="n" r="C29">
        <v>-32799</v>
      </c>
      <c s="5" t="n" r="D29">
        <v>-20330</v>
      </c>
    </row>
    <row spans="1:4" r="30">
      <c s="4" t="s" r="A30">
        <v>156</v>
      </c>
      <c s="5" t="n" r="B30">
        <v>0</v>
      </c>
      <c s="5" t="n" r="C30">
        <v>389949</v>
      </c>
      <c s="5" t="n" r="D30">
        <v>0</v>
      </c>
    </row>
    <row spans="1:4" r="31">
      <c s="4" t="s" r="A31">
        <v>157</v>
      </c>
      <c s="5" t="n" r="B31">
        <v>0</v>
      </c>
      <c s="5" t="n" r="C31">
        <v>-408</v>
      </c>
      <c s="5" t="n" r="D31">
        <v>0</v>
      </c>
    </row>
    <row spans="1:4" r="32">
      <c s="4" t="s" r="A32">
        <v>138</v>
      </c>
      <c s="5" t="n" r="B32">
        <v>3538</v>
      </c>
      <c s="5" t="n" r="C32">
        <v>7067</v>
      </c>
      <c s="5" t="n" r="D32">
        <v>2586</v>
      </c>
    </row>
    <row spans="1:4" r="33">
      <c s="4" t="s" r="A33">
        <v>158</v>
      </c>
      <c s="5" t="n" r="B33">
        <v>-17351</v>
      </c>
      <c s="5" t="n" r="C33">
        <v>372564</v>
      </c>
      <c s="5" t="n" r="D33">
        <v>-8621</v>
      </c>
    </row>
    <row spans="1:4" r="34">
      <c s="4" t="s" r="A34">
        <v>159</v>
      </c>
      <c s="5" t="n" r="B34">
        <v>-5135</v>
      </c>
      <c s="5" t="n" r="C34">
        <v>699</v>
      </c>
      <c s="5" t="n" r="D34">
        <v>-964</v>
      </c>
    </row>
    <row spans="1:4" r="35">
      <c s="4" t="s" r="A35">
        <v>160</v>
      </c>
      <c s="5" t="n" r="B35">
        <v>64261</v>
      </c>
      <c s="5" t="n" r="C35">
        <v>68334</v>
      </c>
      <c s="5" t="n" r="D35">
        <v>-125951</v>
      </c>
    </row>
    <row spans="1:4" r="36">
      <c s="4" t="s" r="A36">
        <v>161</v>
      </c>
      <c s="5" t="n" r="B36">
        <v>148101</v>
      </c>
      <c s="5" t="n" r="C36">
        <v>79767</v>
      </c>
      <c s="5" t="n" r="D36">
        <v>205718</v>
      </c>
    </row>
    <row spans="1:4" r="37">
      <c s="4" t="s" r="A37">
        <v>162</v>
      </c>
      <c s="5" t="n" r="B37">
        <v>212362</v>
      </c>
      <c s="5" t="n" r="C37">
        <v>148101</v>
      </c>
      <c s="5" t="n" r="D37">
        <v>79767</v>
      </c>
    </row>
    <row spans="1:4" r="38">
      <c s="3" t="s" r="A38">
        <v>163</v>
      </c>
    </row>
    <row spans="1:4" r="39">
      <c s="4" t="s" r="A39">
        <v>164</v>
      </c>
      <c s="5" t="n" r="B39">
        <v>0</v>
      </c>
      <c s="5" t="n" r="C39">
        <v>4</v>
      </c>
      <c s="5" t="n" r="D39">
        <v>0</v>
      </c>
    </row>
    <row spans="1:4" r="40">
      <c s="4" t="s" r="A40">
        <v>165</v>
      </c>
      <c s="5" t="n" r="B40">
        <v>1899</v>
      </c>
      <c s="5" t="n" r="C40">
        <v>2141</v>
      </c>
      <c s="5" t="n" r="D40">
        <v>2266</v>
      </c>
    </row>
    <row spans="1:4" r="41">
      <c s="3" t="s" r="A41">
        <v>166</v>
      </c>
    </row>
    <row spans="1:4" r="42">
      <c s="4" t="s" r="A42">
        <v>167</v>
      </c>
      <c s="6" t="n" r="B42">
        <v>496</v>
      </c>
      <c s="6" t="n" r="C42">
        <v>768</v>
      </c>
      <c s="6" t="n" r="D42">
        <v>6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The Company and Summary of Sign</vt:lpstr>
      <vt:lpstr>Fair Value of Financial Instrum</vt:lpstr>
      <vt:lpstr>Balance Sheet Components</vt:lpstr>
      <vt:lpstr>Net Income per Share</vt:lpstr>
      <vt:lpstr>Commitments and Contingencies</vt:lpstr>
      <vt:lpstr>Stockholders' Equity and Stock-</vt:lpstr>
      <vt:lpstr>Income Taxes</vt:lpstr>
      <vt:lpstr>Defined Contributions and Other</vt:lpstr>
      <vt:lpstr>Segment Information</vt:lpstr>
      <vt:lpstr>The Company and Summary of Si18</vt:lpstr>
      <vt:lpstr>The Company and Summary of Si19</vt:lpstr>
      <vt:lpstr>Fair Value of Financial Instr20</vt:lpstr>
      <vt:lpstr>Balance Sheet Components (Table</vt:lpstr>
      <vt:lpstr>Net Income per Share (Tables)</vt:lpstr>
      <vt:lpstr>Commitments and Contingencies (</vt:lpstr>
      <vt:lpstr>Stockholders' Equity and Stoc24</vt:lpstr>
      <vt:lpstr>Income Taxes (Tables)</vt:lpstr>
      <vt:lpstr>Segment Information (Tables)</vt:lpstr>
      <vt:lpstr>The Company and Summary of Si27</vt:lpstr>
      <vt:lpstr>The Company and Summary of Si28</vt:lpstr>
      <vt:lpstr>Fair Value of Financial Instr29</vt:lpstr>
      <vt:lpstr>Fair Value of Financial Instr30</vt:lpstr>
      <vt:lpstr>Fair Value of Financial Instr31</vt:lpstr>
      <vt:lpstr>Fair Value of Financial Instr32</vt:lpstr>
      <vt:lpstr>Fair Value Disclosures (Details</vt:lpstr>
      <vt:lpstr>Balance Sheet Components (Detai</vt:lpstr>
      <vt:lpstr>Balance Sheet Components (Det35</vt:lpstr>
      <vt:lpstr>Balance Sheet Components (Det36</vt:lpstr>
      <vt:lpstr>Balance Sheet Components (Det37</vt:lpstr>
      <vt:lpstr>Balance Sheet Components (Det38</vt:lpstr>
      <vt:lpstr>Balance Sheet Components (Det39</vt:lpstr>
      <vt:lpstr>Balance Sheet Components (Det40</vt:lpstr>
      <vt:lpstr>Net Income per Share (Details)</vt:lpstr>
      <vt:lpstr>Net Income per Share (Details 1</vt:lpstr>
      <vt:lpstr>Commitments and Contingencies43</vt:lpstr>
      <vt:lpstr>Commitments and Contingencies44</vt:lpstr>
      <vt:lpstr>Stockholders' Equity and Stoc45</vt:lpstr>
      <vt:lpstr>Stockholders' Equity and Stoc46</vt:lpstr>
      <vt:lpstr>Stockholders' Equity and Stoc47</vt:lpstr>
      <vt:lpstr>Stockholders' Equity and Stoc48</vt:lpstr>
      <vt:lpstr>Stockholders' Equity and Stoc49</vt:lpstr>
      <vt:lpstr>Stockholders' Equity and Stoc50</vt:lpstr>
      <vt:lpstr>Stockholders' Equity and Stoc51</vt:lpstr>
      <vt:lpstr>Income Taxes (Details)</vt:lpstr>
      <vt:lpstr>Income Taxes (Details 1)</vt:lpstr>
      <vt:lpstr>Income Taxes (Details 2)</vt:lpstr>
      <vt:lpstr>Income Taxes (Details 3)</vt:lpstr>
      <vt:lpstr>Income Taxes (Details 4)</vt:lpstr>
      <vt:lpstr>Income Taxes (Details 5)</vt:lpstr>
      <vt:lpstr>Income Taxes (Details Textual)</vt:lpstr>
      <vt:lpstr>Defined Contributions and Oth59</vt:lpstr>
      <vt:lpstr>Segment Information (Details)</vt:lpstr>
      <vt:lpstr>Segment Information (Details 1)</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3:24:30Z</dcterms:created>
  <dcterms:modified xmlns:dcterms="http://purl.org/dc/terms/" xmlns:xsi="http://www.w3.org/2001/XMLSchema-instance" xsi:type="dcterms:W3CDTF">2015-09-17T13:24:30Z</dcterms:modified>
  <dc:title xmlns:dc="http://purl.org/dc/elements/1.1/">Untitled</dc:title>
  <dc:description xmlns:dc="http://purl.org/dc/elements/1.1/"/>
  <dc:subject xmlns:dc="http://purl.org/dc/elements/1.1/"/>
  <cp:keywords/>
  <cp:category/>
</cp:coreProperties>
</file>